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Goodwill and Other Intangible A" sheetId="8" state="visible" r:id="rId8"/>
    <sheet xmlns:r="http://schemas.openxmlformats.org/officeDocument/2006/relationships" name="Credit Facility" sheetId="9" state="visible" r:id="rId9"/>
    <sheet xmlns:r="http://schemas.openxmlformats.org/officeDocument/2006/relationships" name="Convertible Notes" sheetId="10" state="visible" r:id="rId10"/>
    <sheet xmlns:r="http://schemas.openxmlformats.org/officeDocument/2006/relationships" name="Changes in Accumulated Other Co" sheetId="11" state="visible" r:id="rId11"/>
    <sheet xmlns:r="http://schemas.openxmlformats.org/officeDocument/2006/relationships" name="Net Loss Per Share" sheetId="12" state="visible" r:id="rId12"/>
    <sheet xmlns:r="http://schemas.openxmlformats.org/officeDocument/2006/relationships" name="Income Taxes" sheetId="13" state="visible" r:id="rId13"/>
    <sheet xmlns:r="http://schemas.openxmlformats.org/officeDocument/2006/relationships" name="Defined Contribution Retirement"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Disaggregation of Revenue"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Goodwill and Other Intangible21" sheetId="21" state="visible" r:id="rId21"/>
    <sheet xmlns:r="http://schemas.openxmlformats.org/officeDocument/2006/relationships" name="Convertible Notes (Tables)" sheetId="22" state="visible" r:id="rId22"/>
    <sheet xmlns:r="http://schemas.openxmlformats.org/officeDocument/2006/relationships" name="Changes in Accumulated Other 23" sheetId="23" state="visible" r:id="rId23"/>
    <sheet xmlns:r="http://schemas.openxmlformats.org/officeDocument/2006/relationships" name="Net Loss Per Share (Tables)" sheetId="24" state="visible" r:id="rId24"/>
    <sheet xmlns:r="http://schemas.openxmlformats.org/officeDocument/2006/relationships" name="Stock-Based Compensation (Table" sheetId="25" state="visible" r:id="rId25"/>
    <sheet xmlns:r="http://schemas.openxmlformats.org/officeDocument/2006/relationships" name="Warrants (Tables)" sheetId="26" state="visible" r:id="rId26"/>
    <sheet xmlns:r="http://schemas.openxmlformats.org/officeDocument/2006/relationships" name="Commitments and Contingencies (" sheetId="27" state="visible" r:id="rId27"/>
    <sheet xmlns:r="http://schemas.openxmlformats.org/officeDocument/2006/relationships" name="Disaggregation of Revenue (Tabl"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Credit Facility (Details Narrat" sheetId="38" state="visible" r:id="rId38"/>
    <sheet xmlns:r="http://schemas.openxmlformats.org/officeDocument/2006/relationships" name="Convertible Notes (Details)" sheetId="39" state="visible" r:id="rId39"/>
    <sheet xmlns:r="http://schemas.openxmlformats.org/officeDocument/2006/relationships" name="Convertible Notes (Details 1)" sheetId="40" state="visible" r:id="rId40"/>
    <sheet xmlns:r="http://schemas.openxmlformats.org/officeDocument/2006/relationships" name="Changes in Accumulated Other 41" sheetId="41" state="visible" r:id="rId41"/>
    <sheet xmlns:r="http://schemas.openxmlformats.org/officeDocument/2006/relationships" name="Net Loss Per Share (Details)" sheetId="42" state="visible" r:id="rId42"/>
    <sheet xmlns:r="http://schemas.openxmlformats.org/officeDocument/2006/relationships" name="Net Loss Per Share (Details 1)" sheetId="43" state="visible" r:id="rId43"/>
    <sheet xmlns:r="http://schemas.openxmlformats.org/officeDocument/2006/relationships" name="Income Taxes (Details Narrative" sheetId="44" state="visible" r:id="rId44"/>
    <sheet xmlns:r="http://schemas.openxmlformats.org/officeDocument/2006/relationships" name="Defined Contribution Retireme45" sheetId="45" state="visible" r:id="rId45"/>
    <sheet xmlns:r="http://schemas.openxmlformats.org/officeDocument/2006/relationships" name="Stock-Based Compensation (Detai"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Warrants (Details)" sheetId="49" state="visible" r:id="rId49"/>
    <sheet xmlns:r="http://schemas.openxmlformats.org/officeDocument/2006/relationships" name="Commitments and Contingencies50" sheetId="50" state="visible" r:id="rId50"/>
    <sheet xmlns:r="http://schemas.openxmlformats.org/officeDocument/2006/relationships" name="Disaggregation of Revenue (Deta" sheetId="51" state="visible" r:id="rId51"/>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8</t>
  </si>
  <si>
    <t>Aug. 09, 2018</t>
  </si>
  <si>
    <t>Document And Entity Information</t>
  </si>
  <si>
    <t>Entity Registrant Name</t>
  </si>
  <si>
    <t>SharpSpring,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SHSP</t>
  </si>
  <si>
    <t>Document Fiscal Period Focus</t>
  </si>
  <si>
    <t>Q2</t>
  </si>
  <si>
    <t>Document Fiscal Year Focus</t>
  </si>
  <si>
    <t>Consolidated Balance Sheets - USD ($)</t>
  </si>
  <si>
    <t>Dec. 31, 2017</t>
  </si>
  <si>
    <t>Assets</t>
  </si>
  <si>
    <t>Cash and cash equivalents</t>
  </si>
  <si>
    <t>Accounts receivable, net of allowance for doubtful accounts of $149,283 and $526,127 at June 30, 2018 and December 31, 2017, respectively</t>
  </si>
  <si>
    <t>Income taxes receivable</t>
  </si>
  <si>
    <t>Other current assets</t>
  </si>
  <si>
    <t>Total current assets</t>
  </si>
  <si>
    <t>Property and equipment, net</t>
  </si>
  <si>
    <t>Goodwill</t>
  </si>
  <si>
    <t>Intangible assets, net</t>
  </si>
  <si>
    <t>Deferred income taxes</t>
  </si>
  <si>
    <t>Other long-term assets</t>
  </si>
  <si>
    <t>Total assets</t>
  </si>
  <si>
    <t>Liabilities and Shareholders’ Equity</t>
  </si>
  <si>
    <t>Accounts payable</t>
  </si>
  <si>
    <t>Accrued expenses and other current liabilities</t>
  </si>
  <si>
    <t>Deferred revenue</t>
  </si>
  <si>
    <t>Income taxes payable</t>
  </si>
  <si>
    <t>Total current liabilities</t>
  </si>
  <si>
    <t>Convertible notes, including accrued interest</t>
  </si>
  <si>
    <t>Convertible notes embedded derivative</t>
  </si>
  <si>
    <t>Total liabilities</t>
  </si>
  <si>
    <t>Commitments and contingencies (Note 12)</t>
  </si>
  <si>
    <t xml:space="preserve"> </t>
  </si>
  <si>
    <t>Shareholder's equity:</t>
  </si>
  <si>
    <t>Preferred stock, $0.001 par value, 5,000,000 shares authorized, no shares issued or outstanding at June 30, 2018 and December 31, 2017</t>
  </si>
  <si>
    <t>Common stock, $0.001 par value, Authorized shares - 50,000,000; issued shares - 8,527,823 at June 30, 2018 and 8,456,061 at December 31, 2017; outstanding shares - 8,507,823 at June 30, 2018 and 8,436,061 at December 31, 2017</t>
  </si>
  <si>
    <t>Additional paid in capital</t>
  </si>
  <si>
    <t>Accumulated other comprehensive loss</t>
  </si>
  <si>
    <t>Accumulated deficit</t>
  </si>
  <si>
    <t>Treasury stock</t>
  </si>
  <si>
    <t>Total shareholders’ equity</t>
  </si>
  <si>
    <t>Total liabilities and shareholders’ equity</t>
  </si>
  <si>
    <t>Consolidated Balance Sheets (Parenthetical) - USD ($)</t>
  </si>
  <si>
    <t>Statement of Financial Position [Abstract]</t>
  </si>
  <si>
    <t>Allowance for doubtful accounts</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Consolidated Statements of Comprehensive Income (Loss) (Unaudited) - USD ($)</t>
  </si>
  <si>
    <t>3 Months Ended</t>
  </si>
  <si>
    <t>Jun. 30, 2017</t>
  </si>
  <si>
    <t>Income Statement [Abstract]</t>
  </si>
  <si>
    <t>Revenue</t>
  </si>
  <si>
    <t>Cost of services</t>
  </si>
  <si>
    <t>Gross profit</t>
  </si>
  <si>
    <t>Operating expenses:</t>
  </si>
  <si>
    <t>Sales and marketing</t>
  </si>
  <si>
    <t>Research and development</t>
  </si>
  <si>
    <t>General and administrative</t>
  </si>
  <si>
    <t>Intangible asset amortization</t>
  </si>
  <si>
    <t>Total operating expenses</t>
  </si>
  <si>
    <t>Operating loss</t>
  </si>
  <si>
    <t>Other income (expense), net</t>
  </si>
  <si>
    <t>Change in fair value of embedded derivative features</t>
  </si>
  <si>
    <t>Loss before income taxes</t>
  </si>
  <si>
    <t>Benefit from income taxes</t>
  </si>
  <si>
    <t>Net loss</t>
  </si>
  <si>
    <t>Basic net loss per share</t>
  </si>
  <si>
    <t>Diluted net loss per share</t>
  </si>
  <si>
    <t>Shares used in computing basic net (loss) income per share</t>
  </si>
  <si>
    <t>Shares used in computing diluted net (loss) income per share</t>
  </si>
  <si>
    <t>Other comprehensive income (loss):</t>
  </si>
  <si>
    <t>Foreign currency translation adjustment</t>
  </si>
  <si>
    <t>Comprehensive loss</t>
  </si>
  <si>
    <t>Consolidated Statements of Cash Flows (Unaudited) - USD ($)</t>
  </si>
  <si>
    <t>Cash flows from operating activities:</t>
  </si>
  <si>
    <t>Adjustments to reconcile loss from operations:</t>
  </si>
  <si>
    <t>Depreciation and amortization</t>
  </si>
  <si>
    <t>Non-cash stock compensation</t>
  </si>
  <si>
    <t>Non-cash interest</t>
  </si>
  <si>
    <t>Amortization of debt issuance costs</t>
  </si>
  <si>
    <t>Unearned foreign currency gain/loss</t>
  </si>
  <si>
    <t>Changes in assets and liabilities:</t>
  </si>
  <si>
    <t>Accounts receivable</t>
  </si>
  <si>
    <t>Other assets</t>
  </si>
  <si>
    <t>Income taxes, net</t>
  </si>
  <si>
    <t>Net cash used in operating activities</t>
  </si>
  <si>
    <t>Cash flows from investing activities:</t>
  </si>
  <si>
    <t>Purchases of property and equipment</t>
  </si>
  <si>
    <t>Acquisitions of customer assets from resellers</t>
  </si>
  <si>
    <t>Proceeds from the sale of discontinued operations</t>
  </si>
  <si>
    <t>Net cash used in investing activities</t>
  </si>
  <si>
    <t>Cash flows from financing activities:</t>
  </si>
  <si>
    <t>Proceeds from issuance of convertible note</t>
  </si>
  <si>
    <t>Debt issuance costs</t>
  </si>
  <si>
    <t>Proceeds from exercise of stock options</t>
  </si>
  <si>
    <t>Net cash provided by financing activities</t>
  </si>
  <si>
    <t>Effect of exchange rate on cash</t>
  </si>
  <si>
    <t>Change in cash and cash equivalents</t>
  </si>
  <si>
    <t>Cash and cash equivalents, beginning of period</t>
  </si>
  <si>
    <t>Cash and cash equivalents, end of period</t>
  </si>
  <si>
    <t>Supplemental information on consolidated statements of cash flows:</t>
  </si>
  <si>
    <t>Cash paid (received) for income taxes</t>
  </si>
  <si>
    <t>Organization</t>
  </si>
  <si>
    <t>Organization, Consolidation and Presentation of Financial Statements [Abstract]</t>
  </si>
  <si>
    <t xml:space="preserve">We were incorporated in Massachusetts in October
1998 as EMUmail, Inc. During 2010, we changed our name to SMTP.com, then later reincorporated in the State of Delaware and changed
our name to SMTP, Inc. In December 2015, we changed our name to SharpSpring, Inc. and changed the name of our primary U.S. operating
subsidiary from SharpSpring, Inc. to SharpSpring Technologies, Inc. Our Company focuses on providing the SharpSpring
cloud-based marketing automation solution. SharpSpring is designed to increase the rates at which businesses generate leads and
convert leads to sales opportunities by improving the way businesses communicate with customers and prospects. Our products are
marketed directly by us and through a small group of reseller partners to customers around the world. </t>
  </si>
  <si>
    <t>Summary of Significant Accounting Policies</t>
  </si>
  <si>
    <t>Accounting Policies [Abstract]</t>
  </si>
  <si>
    <t xml:space="preserve">Basis of Presentation and Consolidation The accompanying financial statements have been
prepared in conformity with accounting principles generally accepted in the United States of America (U.S. GAAP). Our Consolidated
Financial Statements include the accounts of SharpSpring, Inc. and our subsidiaries (“the Company”). Our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December 31, 2018.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does not present geographical information about revenues because
it is impractical to do so. Foreign Currencies The Company’s
subsidiaries utilize the U.S. Dollar, Swiss Franc and South African Rand as their functional currencies. The assets and liabilities
of these subsidiaries are translated at ending exchange rates for the respective periods, while revenues and expenses are translated
at the average rates in effect for the period. The related translation gains and losses are included in other comprehensive income
or loss within the Consolidated Statements of Comprehensive Loss. 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embedded derivatives (associated with our convertible notes) and accounts
payable. The carrying amount of cash and cash equivalents, accounts receivable and accounts payable approximates fair value because
of the short-term nature of these items. The fair value of the embedded derivatives is calculated using Level 3 unobservable inputs,
utilizing a probability-weighted expected value model to determine the liability. The fair value of the embedded derivatives at
June 30, 2018 was a liability balance of $267,579. Accounts Receivable In cases where our customers pay for services
in arrears, we accrue for revenue in advance of billings as long as the criteria for revenue recognition is met, thus creating
a contract asset. A portion of our accounts receivable balance is therefore unbilled at each balance sheet dat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The following table presents the balances of
accounts receivable as of June 30, 2018 and December 31, 2017: Accounts Receivable and Unbilled Receivables
June 30, December 31,
2018 2017
Accounts receivable $ 192,102 $ 611,293
Unbilled receivables 646,452 554,603
Gross receivables $ 838,554 $ 1,165,896
Allowance for doubtful accounts (149,283 ) (525,937 )
Accounts receivable and unbilled receivables, net $ 689,271 $ 639,959 During the second quarter of 2018, the Company
wrote off approximately $351,000 of accounts receivable against the allowance for doubtful accounts, with zero net loss recognized
in the period as the accounts were already fully reserved. Intangibles Finite-lived intangible assets include trade names, developed technologies
and customer relationships and are amortized based on the estimated economic benefit over their estimated useful lives, with original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Goodwill and Impairment As of June 30, 2018, and December 31, 2017,
we had recorded goodwill of $8,864,710 and $8,872,898, respectively. Goodwill consists of the excess of the purchase price over
the fair value of tangible and identifiable intangible net assets acquired in the SharpSpring and GraphicMail acquisitions. Under
Financial Accounting Standards Board (FASB) Accounting Standards Codification (ASC) 350, “Intangibles - Goodwill and Other” Debt Issuance Costs We incurred certain third-party costs in connection
with the issuance of the 5% Convertible Notes maturing March 27, 2023 (the “Notes”), as more fully described in Note
5: Convertible Notes, principally related to legal and financial advisory fees. These costs are included as a direct reduction
to the carrying value of the debt as part of the Notes on our consolidated balance sheets and are being amortized to interest expense
ratably over the five-year term of the Notes. Estimated amortization expense of debt issuance costs for the remainder
of 2018 and subsequent years is as follows:
Remainder of 2018 $ 12,718
2019 26,455
2020 27,855
2021 29,322
2022 30,862
2023 7,813
Total $ 135,025 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3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June 30, 2018, the Company is not being examined
by domestic or foreign tax authorities. 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related to property
and equipment was $85,733 and $70,107 for the three months ended June 30, 2018 and 2017, respectively. Depreciation expense related
to property and equipment was $161,716 and $135,190 for the six months ended June 30, 2018 and 2017, respectively. Repairs and
maintenance costs are expensed as incurred. Property and equipment as of June 30, 2018 and
December 31, 2017 is as follows:
June 30, December 31,
2018 2017
Property and equipment, net:
Leasehold improvements $ 128,122 $ 128,122
Furniture and fixtures 397,409 355,033
Computer equipment and software 895,674 776,201
Total 1,421,205 1,259,356
Less: Accumulated depreciation and amortization (595,658 ) (460,211 )
$ 825,547 $ 799,145 Useful lives are as follows:
Leasehold improvements 3-5 years
Furniture and fixtures 3-5 years
Computing equipment 3 years
Software 3-5 years Revenue Recognition The Company recognizes revenue from its services
when it is probable that the economic benefits associated with the transactions will flow to the Company and the amount of revenue
can be measured reliably. All significant sources of revenue are the result of a contract with a customer, and as such meet all
of the requirements of recognizing revenue in accordance with FASB ASC 606. For the three months ended June 30, 2018 and June 30,
2017 revenue from contracts with customers was $4.4 million and $3.2 million respectively. For the six months ended June 30, 2018
and June 30, 2017 revenue from contracts with customers was $8.6 million and $6.3 million respectively. For the Company’s internet-based SharpSpring
marketing automation solution, the services are typically offered on a month-to-month basis with a fixed fee charged in arrears
each month depending on the size of the engagement with the customer. Monthly fees are recorded as revenue during the month they
are earned. Some customers are charged annually in advance, for which revenues are deferred and recorded ratably over the subscription
period. The Company also charges transactional-based fees if monthly volume limitations are reached or other chargeable activity
occurs. Additionally, customers are typically charged an upfront implementation and training fee. The upfront implementation and
training fees represent short-term “use it or lose it” services offered for a flat fee. Such flat fees are recognized
over the service period, which is typically 60 days. For the SharpSpring Mail+ product, the services
are typically offered on a month-to-month basis. Customers are either charged in arrears based on the number of contacts in the
system during the billing period or in advance if the customer selects a plan based on e-mail volume. The Company also charges
transactional-based fees if monthly volume limitations are reached or other chargeable activity occurs. Our products are billed in arrears or upfront,
depending on the product, which creates contract assets (accrued revenue) and contract liabilities (deferred revenue). Contract
assets occur due to unbilled charges that the Company has satisfied performance obligations for. Contract liabilities occur due
to billing up front for charges that the Company has not yet fully satisfied performance obligations on. Both contract assets and
liabilities are recognized and deferred ratably over their service periods. The company makes judgements when determining
revenue recognition. Because many of our contracts are billed in arrears, estimates are made for the transaction price and amounts
allocated to each accounting period related to the performance obligations of each contract. There have been no changes to the
methodology used in these judgements and estimates for determining revenues. Some of the estimates used when determining revenue
recognition relate to variable customer consideration that changes from month to month. The Company uses the most likely amount
method to determine the estimated variable consideration, relying on historical consideration received, customer status and projected
usage to determine the most likely consideration amount. The amount of variable consideration recognized is constrained and is
only included in the transaction price to the extent that it is probable that a significant reversal of cumulative revenue recognized
will not occur. The performance obligations are measured using
the output method to recognize revenue based on direct measurements of the value to the customer of the services transferred to
date. Most of the Company’s contracts are satisfied over time, and as each contract has a predefined service period. This
allows for a reliable way to measure performance obligations remaining and completed. The Company does have some contracts that
are satisfied at a point in time upon delivery of services. The criteria for the completion of these contracts is defined in each
contract with a customer so that there is no judgment required in evaluating when the service is delivered to the customer. Any
discount given is allocated to the performance obligation and is treated as reduction to the transaction price. Due to the month
to month nature of the Company’s contracts with customers, no financing or time value of money component exists related to
the contracts with customers. Due to the month to month nature of the Company’s contracts with customers, we have elected
to utilize the optional practical expedient from ASC 606-10-50-14 through 50-14A for disclosing the remaining performance obligations.
The remaining performance obligations as of the balance sheet date consist of trainings and availability and use of the SharpSpring
platform over the remainder of the contract, which is typically less than 30 days.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Deferred Revenue Deferred revenue consists of payments received
in advance of the Company’s providing the services. Deferred revenue is earned over the service period identified in each
contract. The majority of our deferred revenue balances (contract liabilities) arise from upfront implementation and training fees
for its SharpSpring marketing automation solution that are paid in advance. These services are typically performed over a
60-day period, and the revenue is recognized over that period. Additionally, some of the Company’s customers pay for
services in advance on a periodic basis (such as monthly, quarterly, annually or bi-annually). In situations where a customer pays
in advance for a one-year service period, the deferred revenue is recognized over that service period. The deferred revenue balances
were $279,818 and $280,159 as of December 31, 2017 and 2016, respectively. Deferred revenue during the three months ended June
30, 2018 and 2017 increased by $378,190 and $268,247, respectively. These increases were offset by revenue recognized of $358,127
and $305,623 during the same periods. Deferred revenue during the six months ended June 30, 2018 and 2017 increased by $719,609
and $476,607, respectively. These increases were offset by revenue recognized of $679,012 and $506,913 during the same periods.
The Company had deferred revenue contract liability balances of $318,586 and $279,818 as of June 30, 2018 and December 31, 2017,
respectively. The company expects to recognize 100% of the revenue on of these remaining performance obligations within 12 months.
Deferred revenue is subject to foreign currency fluctuations which is reflected in the foreign currency translation. Accrued Revenue In cases where our customers pay for services
in arrears, we accrue for revenue in advance of billings as long as the criteria for revenue recognition is met, thus creating
a contract asset. A portion of our accounts receivable balance is therefore unbilled at each balance sheet date. The accrued
revenue contract asset balances were $554,603 and $439,559 as of December 31, 2017 and 2016, respectively. Revenue billed that
was included in accrued revenue at the beginning of the period for the three months ending June 30, 2018 and 2017 was $628,497
and $466,610, respectively. Revenue billed that was included in accrued revenue at the beginning of the period for the six months
ending June 30, 2018 and 2017 was $554,603 and $439,559, respectively. Accrued revenue not billed in the three and six months ending
June 30, 2018 and 2017 was $646,452 and $554,603, respectively. The Company had accrued revenue contract asset balances of $646,452
and $554,603 as of June 30, 2018 and December 31, 2017, respectively. Accrued revenue is subject to foreign currency fluctuations
which is reflected in the foreign currency translation. Concentration of Credit Risk and Significant
Customers Financial instruments that potentially expose
the Company to concentrations of credit risk consist primarily of cash and cash equivalents. At June 30, 2018 and December 31,
2017,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There were no customers that accounted for more
than 10% of total revenue or 10% of total accounts receivable for any financial period presented. Cost of Services Cost of services consists primarily of direct
labor costs associated with support and customer onboarding and technology hosting and license costs associated with the cloud-based
platform. Credit Card Processing Fees Credit card processing fees are included as
a component of general and administrative expenses and are expensed as incurred. Advertising Costs The Company expenses advertising costs as incurred.
Advertising and marketing expenses were $1,294,274 and $797,173 for the three months ended June 30, 2018 and 2017, respectively.
Advertising and marketing expenses were $2,743,701 and $1,342,948 for the six months ended June 30, 2018 and 2017, respectively. Research and Development Costs and Capitalized Software Costs We capitalize certain costs associated with
internal use software during the application development stage, mostly related to software that we use in providing our hosted
solutions. We expense costs associated with preliminary project phase activities, training, maintenance and any post-implementation
period costs as incurred. For the three months ended June 30, 2018 and 2017, we capitalized $39,210 and $17,392, respectively,
in software development costs. For the six months ended June 30, 2018 and 2017, we capitalized $66,446 and $33,938, respectively,
in software development costs. We amortize capitalized software costs over the estimated useful life of the software, which is
typically estimated to be 3 years, once the related project has been completed and deployed for customer use. At June 30, 2018
and December 31, 2017, the net carrying value of capitalized software was $121,446 and $86,857, respectively. All other software development costs are charged
to expenses when incurred, and generally consist of salaries, software development tools and personnel-related costs for those
engaged in research and development activities. Capitalized Cost of Obtaining a Contract The Company capitalizes sales commission costs
which are incremental to obtaining a contract. We expense costs that are related to obtaining a contract, but are not incremental
such as other sales and marketing costs and other costs that would be incurred regardless of if the contract was obtained. Capitalized
costs are amortized using the straight-line amortization over the estimated weighted average life of the customer, which we have
estimated to be 3 years. At June 30, 2018 the net carrying value of the capitalized cost of obtaining a contract was $1,248,584,
of which $665,807 is included in other current assets and $582,777 is included in other long-term assets. At December 31, 2017,
the net carrying value of the capitalized cost of obtaining a contract was $1,218,833, of which $631,203 is included in other current
assets and $587,630 is included in other long-term assets. The Company amortized expenses for the costs of obtaining contracts
of $185,701 and $130,226 for the three months ended June 30, 2018 and 2017, respectively. Such capitalized cost adjustments have
been retroactively applied to prior periods. The Company amortized expenses for the costs of obtaining contracts of $363,239 and
$242,151 for the six months ended June 30, 2018 and 2017, respectively. Such capitalized cost adjustments have been retroactively
applied to prior periods. Stock Compensation We account for stock-based compensation in accordance
with FASB ASC 718 “Compensation — Stock Compensation” which requires companies to measure the cost of employee
services received in exchange for an award of an equity instrument based on the grant-date fair value of the award. Stock-based
compensation expense is recognized on a straight-line basis over the requisite service period. Net Loss Per Share Basic net loss per share is computed by dividing
net loss by the weighted average number of common shares outstanding for the period. Diluted net loss per share is computed by
giving effect to all potential dilutive common stock equivalents for the period. For purposes of this calculation, options to purchase
common stock, warrants and the conversion option of the convertible Notes (Note 5) are considered to b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 Comprehensive Income (Loss) Comprehensive income or loss includes all changes
in equity during a period from non-owner sources, such as net income or loss and foreign currency translation adjustments. Recently Issued Accounting Standards Recent accounting standards not included below
are not expected to have a material impact on our consolidated financial position and results of operation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In May 2014, the FASB issued updated guidance and disclosure requirements
for recognizing revenue from contracts with customers. This new revenue recognition standard became effective for the Company on
January 1, 2018. In addition to providing guidance on when and how revenue is recognized, the new standard also provides guidance
on accounting for costs of obtaining contracts primarily related to aligning the expense with the period in which the value is
recognized. As a result of this new standard, the Company was required to capitalize certain costs related to obtaining contracts
associated with commissions expense paid to salespeople. The Company is using the retrospective transition method to adjust each
prior reporting period presented for this new method of accounting for costs associated with obtaining contracts. The application
of the retrospective transition was applied to all contracts at the date of initial application. The following tables present our
results under our historical method and as adjusted to reflect these accounting changes.
Historical Accounting Method Effect of Adoption of New ASU As Adjusted
Three Months Ended June 30, 2018
Sales and Marketing Expense 2,396,227 (39,827 ) 2,356,400
Total operating expense 4,943,650 (39,827 ) 4,903,823
Operating loss (2,008,723 ) 39,827 (1,968,896 )
Loss before income taxes (2,800,603 ) 39,827 (2,760,776 )
Benefit for income tax (294,543 ) - (294,543 )
Net loss (2,506,060 ) 39,827 (2,466,233 )
Basic net loss per share (0.29 ) - (0.29 )
Diluted net loss per share (0.29 ) - (0.29 )
Six Months Ended June 30, 2018
Sales and Marketing Expense 4,757,181 (29,750 ) 4,727,431
Total operating expense 9,796,513 (29,750 ) 9,766,763
Operating loss (4,077,220 ) 29,750 (4,047,470 )
Loss before income taxes (4,800,472 ) 29,750 (4,770,722 )
Benefit for income tax (252,546 ) - (252,546 )
Net loss (4,547,926 ) 29,750 (4,518,176 )
Basic net loss per share (0.53 ) - (0.53 )
Diluted net loss per share (0.53 ) - (0.53 )
Balance as of June 30, 2018
Other current assets 326,007 665,807 991,814
Other long-term assets 25,000 582,777 607,777
Total assets 25,572,868 1,248,584 26,821,452
Accumulated deficit (13,640,644 ) 1,248,584 (12,392,060 )
Historical Accounting Method Effect of Adoption of New ASU As Adjusted
Three Months Ended June 30, 2017
Sales and Marketing Expense 1,577,968 (41,679 ) 1,536,289
Total operating expense 3,672,732 (41,679 ) 3,631,053
Operating loss (1,721,256 ) 41,679 (1,679,577 )
Loss before income taxes (1,709,495 ) 41,679 (1,667,816 )
Benefit for income tax (394,147 ) (947 ) (395,094 )
Net loss (1,315,348 ) 42,626 (1,272,722 )
Basic net loss per share (0.18 ) 0.03 (0.15 )
Diluted net loss per share (0.18 ) 0.03 (0.15 )
Six Months Ended June 30, 2017
Sales and Marketing Expense 3,223,838 (138,027 ) 3,085,811
Total operating expense 7,466,054 (138,027 ) 7,328,027
Operating loss (3,762,466 ) 138,027 (3,624,439 )
Loss before income taxes (3,683,861 ) 138,027 (3,545,834 )
Benefit for income tax (893,840 ) - (893,840 )
Net loss (2,790,021 ) 138,027 (2,651,994 )
Basic net loss per share (0.34 ) 0.02 (0.32 )
Diluted net loss per share (0.34 ) 0.02 (0.32 )
Balance as of December 31, 2017
Other current assets 267,924 631,203 899,127
Other long-term assets 25,000 587,631 612,631
Total assets 20,463,289 1,218,834 21,682,123
Accumulated deficit (9,092,717 ) 1,218,834 (7,873,883 ) </t>
  </si>
  <si>
    <t>Goodwill and Other Intangible Assets</t>
  </si>
  <si>
    <t>Goodwill and Intangible Assets Disclosure [Abstract]</t>
  </si>
  <si>
    <t xml:space="preserve">Intangible assets are as follows:
As of June 30, 2018
Gross Net
Carrying Accumulated Carrying
Amount Amortization Value
Amortized intangible assets:
Trade names $ 120,000 $ (101,496 ) $ 18,504
Technology 2,130,000 (827,000 ) 1,303,000
Customer relationships 4,095,758 (3,321,262 ) 774,496
Unamortized intangible assets: 6,345,758 (4,249,758 ) 2,096,000
Goodwill 8,864,710
Total intangible assets $ 10,960,710 Estimated amortization expense for the remainder of 2018 and subsequent
years is as follows:
Remainder of 2018 $ 229,998
2019 381,000
2020 332,000
2021 280,000
2022 228,000
2023 180,000
Thereafter 465,002
Total $ 2,096,000 Amortization expense for the three months ended
June 30, 2018 and 2017 was $115,000 and $131,869, respectively. Amortization expense for the six months ended June 30, 2018 and
2017 was $230,000 and $263,392, respectively. </t>
  </si>
  <si>
    <t>Credit Facility</t>
  </si>
  <si>
    <t>Debt Disclosure [Abstract]</t>
  </si>
  <si>
    <t xml:space="preserve">In March 2016, the Company entered into a $2.5
million revolving loan agreement (the “Credit Facility”) with Western Alliance Bank. The facility originally matured
on March 21, 2018 and was amended to mature on March 31, 2020. There are no mandatory amortization provisions and the Credit Facility
is payable in full at maturity. Loan proceeds accrue interest at the higher of Western Alliance Bank’s Prime interest rate
(5.00% as of June 30, 2018) or 5.00%, plus 1.75%. The Credit Facility is collateralized by a lien on substantially all of the existing
and future assets of the Company and secured by a pledge of 100% of the capital stock of SharpSpring Technologies, Inc. and Quattro
Hosting, LLC and a 65% pledge of the Company’s foreign subsidiaries’ stock. The Credit Facility subjects the Company
to a number of restrictive covenants, including financial and non-financial covenants customarily found in loan agreements for
similar transactions. The Credit Facility also restricts our ability to pay cash dividends on our common stock. There are no amounts
outstanding under the Credit Facility and no events of default occurred. </t>
  </si>
  <si>
    <t>Convertible Notes</t>
  </si>
  <si>
    <t xml:space="preserve">On March 28, 2018, we issued $8.0 million in
aggregate principal amount of convertible notes (the “Notes”). Interest accrues at a rate of 5.0% per year and is “payable
in kind” annually in the form of the issuance of additional notes (“PIK Notes”). The principal amount of the
Note and the PIK Notes are due and payable in full on the fifth anniversary of the date of the Notes. The Company shall have the
right to extend the maturity date for up to six months on up to three separate occasions, with interest accruing at a rate of 10%
during any such extension periods. The Notes are convertible into shares of the Company’s common stock at any time by the
holder at a fixed conversion price of $7.50 per share, subject to customary adjustments for specified corporate events. Additionally,
if the Notes and PIK Notes are not converted into common stock by the holder, at the maturity date, the Company may elect to convert
all outstanding Notes and PIK Notes into shares of the Company’s common stock at a conversion price equal to 80% of the volume
weighted average closing price of the Company’s common stock for the 30 trading days prior to an including the maturity date.
We received net proceeds from the offering of approximately $7.9 million after adjusting for debt issue costs, including financial
advisory and legal fees. The Notes are unsecured obligations and are
subordinate in right of payment to the Credit Facility (Note 4). So long as any Notes are outstanding, except as the investor may
otherwise agree in writing, the Company shall at no time (i) have outstanding senior indebtedness in an aggregate amount exceeding
18.6% of the Company’s trailing twelve-month revenue, (ii) incur any indebtedness that is both junior in right of payment
to the obligations of the Company to its senior secured lender and senior to the Company’s obligations under the Notes or
(iii) enter into any agreement with any lender or other third party that would (A) prohibit the Company from issuing PIK Notes
at any time or under any circumstances or (B) prohibit the conversion of the Notes in accordance with their terms at any time or
under any circumstances. Prior to this offering, the Company had no outstanding indebtedness for borrowed money. The holder of
the Notes must notify the Company at least 120 days prior to the maturity of the Notes of its election to convert the Notes. The convertible note agreement contains customary
events of default with respect to the Notes and provides that upon certain events of default occurring and continuing, the investor,
by written notice to the Company may declare the entire outstanding principal amount of this Note and all accrued but unpaid interest
to be immediately due and payable. During the continuance of an event of default, the investor shall have recourse to any and all
remedies available to under applicable law. The Notes were recorded upon issuance at amortized cost in accordance with applicable
accounting guidance. As there is no difference in the amount recorded at inception and the face value of the Notes, interest expense
will be accreted at the stated interest rate under the terms of the Notes. Total interest expense related to the Notes will be
impacted by the amortization of the debt issuance cost using the effective interest method. The Company would be required to accelerate
and issue the PIK Notes through the maturity of the Notes if the Company elects to convert the Notes prior to maturity (which it
can do upon certain conditions) or if there is a change in control. Pursuant to accounting guidance, for each of these situations,
the Company determined that the economic characteristics of these “make whole” features were not considered clearly
and closely related to the Company’s stock. Accordingly, these features were determined to be “embedded derivatives”
and were bifurcated from the Notes and separately accounted for on a combined basis at fair value as a single derivative. The fair
value of the derivatives as of June 30, 2018 was a liability of $267,579 which is included within the non-current liabilities on
the balance sheet. The derivative is being accounted for at fair value, with subsequent changes in the fair value to be reported
as part of Other income (expense), net in the Consolidated Statement of Operations. Additionally, the investor’s conversion
option was analyzed for embedded derivative treatment, but the conversion option qualifies for a scope exception as it is considered
to be clearly and closely related to the Company’s stock. The net carrying amount of the Notes at June
30, 2018 was as follows:
Six Months Ended
June 30,
2018 2017
Principal amount $ 8,000,000 -
Accrued interest paid-in-kind 104,301 -
Unamortized debt issuance costs (135,025 ) -
Original embedded derivative conversion feature 185,870
Net carrying value $ 8,155,146 $ - We incurred certain third-party costs in connection
with our issuance of the Notes, principally related to financial advisory and legal fees, which are being amortized to interest
expense ratably over the five-year term of the Notes. The following table sets forth total interest
expense related to the Notes for the period ended June 30, 2018:
Three Months Ended Six Months Ended
June 30, June 30,
2018 2017 2018 2017
Contractual interest paid-in-kind expense (non-cash) 100,000 - 104,301 -
Amortization of debt issuance costs (non-cash) 6,359 - 6,632 -
Total interest expense 106,359 - 110,933 -
Effective interest rate 5.3 % 0.0 % 5.3 % 0.0 % </t>
  </si>
  <si>
    <t>Changes in Accumulated Other Comprehensive Income (Loss)</t>
  </si>
  <si>
    <t>Equity [Abstract]</t>
  </si>
  <si>
    <t>Foreign Currency
Translation
Adjustment
Balance as of December 31, 2017 $ (480,762 )
Other comprehensive income (loss) prior to reclassifications -
Amounts reclassified from accumulated other comprehensive income -
Tax effect -
Net current period other comprehensive loss 115,542
Balance as of June 30, 2018 $ (365,220 )</t>
  </si>
  <si>
    <t>Net Loss Per Share</t>
  </si>
  <si>
    <t>Earnings Per Share [Abstract]</t>
  </si>
  <si>
    <t xml:space="preserve">Basic net loss per share is computed by dividing
net loss by the weighted average number of common shares outstanding for the period. Diluted net loss per share is computed by
giving effect to all potential dilutive common stock equivalents for the period. For purposes of this calculation, options to purchase
common stock, warrants and the conversion option of the convertible Notes (Note 5) are considered to be potential common shares
outstanding.
Three Months Ended Six Months Ended
June 30, June 30,
2018 2017 2018 2017
Net loss $ (2,466,233 ) $ (1,272,722 ) $ (4,518,176 ) $ (2,651,994 )
Basic weighted average common shares outstanding 8,474,616 8,381,748 8,459,036 8,375,499
Add incremental shares for:
Warrants - - - -
Stock options - - - -
Convertible notes - - - -
Diluted weighted average common shares outstanding 8,474,616 8,381,748 8,459,036 8,375,499
Net loss per share:
Basic $ (0.29 ) $ (0.15 ) $ (0.53 ) $ (0.32 )
Diluted $ (0.29 ) $ (0.15 ) $ (0.53 ) $ (0.32 ) Additionally, since the Company incurred
net losses for each of the periods presented, diluted net loss per share is the same as basic net loss per share. The Company’s
outstanding warrants, stock options, and convertible notes were not included in the calculation of diluted net loss per share as
the effect would be anti-dilutive. The following table contains all potentially dilutive common stock equivalents:
Three and Six Months Ended
June 30,
2018 2017
Warrants 44,000 170,973
Stock options 1,483,566 1,323,726
Convertible notes 1,080,573 - </t>
  </si>
  <si>
    <t>Income Taxes</t>
  </si>
  <si>
    <t>Income Tax Disclosure [Abstract]</t>
  </si>
  <si>
    <t>The income tax expense we record in any interim period is based on
our estimated effective tax rate for the year for each jurisdiction that we operate in. The calculation of our estimated effective
tax rate requires an estimate of pre-tax income by tax jurisdiction, as well as total tax expense for the fiscal year. Accordingly,
this tax rate is subject to adjustment if, in subsequent interim periods, there are changes to our initial estimates of total tax
expense, pre-tax income, or pre-tax income by jurisdiction. During the three months ended June 30, 2018 and 2017, the Company
recorded income tax benefits of $294,543 and $395,094, respectively, from continuing operations. During the six months ended June
30, 2018 and 2017, the Company recorded income tax benefit of $252,546 and income tax benefit of $893,840, respectively, from continuing
operations. The blended effective tax rate for the six months ending June 30, 2018 and 2017 was 5.3% and 25.2%, respectively. The
blended effective tax rate varies from our statutory U.S. tax rate due to income generated in certain other jurisdictions at various
tax rates. The income tax benefits for the three and six
months ended June 30, 2018 related to return to provision adjustments for the 2017 year and a benefit recorded for net operation
losses that can be used to offset future deferred tax liabilities associated with goodwill. These benefits were partially offset
by state income taxes for our consolidated U.S. entities as well as taxes related to income derived in foreign jurisdictions at
the applicable statutory tax rates. During 2018, we have recorded a full valuation allowance against the majority of our U.S. net
operating loss deferred tax assets, so there is no tax benefit recorded on the income statement for those losses. For the three
and six months ended June 30, 2017, our income tax benefit related to losses incurred by our consolidated U.S. entities offset
by a small amount of tax expense related to income derived in foreign jurisdictions at the applicable statutory tax rates. In December 2017, the Company reasonably estimated that it will not
have a transition tax related to the repatriation of foreign earnings for the impact of the U.S. Tax Cuts and Jobs Act (“Tax
Act”). The Company has not yet finalized these calculations and no adjustments to the provisional amount have been made in
the current period. We will finalize the provisional amounts within one year from the date of enactment.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In making our assessment of deferred tax asset recoverability, we
considered our historical financial results, our projected future financial results, the planned reversal of existing deferred
tax liabilities and the impact of any tax planning actions. Based on our analysis we noted both positive and negative factors relative
to our ability to support realization of certain deferred tax assets. However, based on the weighting of all the evidence, including
the near- term effect on our income projections of investments we are making in our team, product and systems infrastructure, we
concluded that it was more likely than not that the majority of our deferred tax assets related to temporary differences and net
operating losses may not be recovered. The establishment of a valuation allowance has no effect on our ability to use the underlying
deferred tax assets prior to expiration to reduce cash tax payments in the future to the extent that we generate taxable income. At June 30, 2018 and December 31, 2017, we have established a valuation
allowance of $3.1 million and $1.9 million, respectively, against certain deferred tax assets given the uncertainty of recoverability
of these amounts. On June 21, 2018, the U.S. Supreme Court issued
its decision in South Dakota v. Wayfair, which overturned previous case law that precluded states from requiring retailers to collect
and remit sales and use tax collection on sales made to in-state customers unless the retailer had physical presence in the state.
Although this case is limited to sales tax collection obligations, we continue to monitor the potential impact of this decision
on our state income tax footprint.</t>
  </si>
  <si>
    <t>Defined Contribution Retirement Plan</t>
  </si>
  <si>
    <t>Retirement Benefits [Abstract]</t>
  </si>
  <si>
    <t>Starting in 2016, we offered our U.S. employees
the ability to participate in a 401(k) plan. Eligible U.S. employees may contribute up to 100% of their eligible compensation,
subject to limitations established by the Internal Revenue Code. The Company contributes a matching contribution equal to 100%
of each such participant’s contribution up to the first 3% of their annual eligible compensation. We charged $61,586 and
$54,579 to expense in the three months ended June 30, 2018 and 2017, respectively, associated with our matching contribution in
those periods. We charged $121,924 and $91,074 to expense in the six months ended June 30, 2018 and 2017, respectively, associated
with our matching contribution in those periods.</t>
  </si>
  <si>
    <t>Stock-Based Compensation</t>
  </si>
  <si>
    <t>Disclosure of Compensation Related Costs, Share-based Payments [Abstract]</t>
  </si>
  <si>
    <t xml:space="preserve">The Company grants stock option awards to officers
and employees and grants stock awards to directors as compensation for their service to the Company. In November 2010, the Company adopted the 2010
Stock Incentive Plan (“the Plan”) which was amended in April 2011, August 2013, April 2014, February 2016, March 2017,
and June 2018. The plan was restated in its entirety in August 2018. As amended, up to 2,600,000 shares of common stock are available
for issuance under the Plan. The Plan provides for the issuance of stock options and other stock-based awards. Stock Options Stock option awards under the Plan have a 10-year
maximum contractual term and must be issued at an exercise price of not less than 100% of the fair market value of the common stock
at the date of grant. The Plan is administered by the Board of Directors, which has the authority to determine to whom options
may be granted, the period of exercise and what other restrictions, if any, should apply. Vesting for awards granted to date under
the Plan is principally over four years from the date of the grant, with 25% of the award vesting after one year and monthly vesting
thereafter. Option awards are valued based on the grant
date fair value of the instruments, net of estimated forfeitures, using a Black-Scholes option pricing model with the following
assumptions:
Six Months Ended June 30,
2018 2017
Volatility 48 – 49% 48-49%
Risk-free interest rate 2.34% - 2.84% 1.90% - 2.26%
Expected term 6.25 years 6.25 years The weighted average grant date fair value of
stock options granted during the six months ended June 30, 2018 and 2017 was $2.34 and $2.40, respectively. For grants prior to January 1, 2015, the volatility
assumption was based on historical volatility of similar sized companies due to lack of historical data of the Company’s
stock price. For all grants subsequent to January 1, 2015, the volatility assumption reflects the Company’s historic stock
volatility for the period of February 1, 2014 forward, which is the date the Company’s stock started actively trading. The
risk-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three months ended June 30, 2018 and 2017, the Company recognized expense of
$189,344 and $175,405, respectively, associated with stock option awards. During the six months ended June 30, 2018 and 2017, the
Company recognized expense of $382,879 and $359,752, respectively, associated with stock option awards. At June 30, 2018, future
stock compensation expense associated with stock options (net of estimated forfeitures) not yet recognized was $1,556,548 and will
be recognized over a weighted average remaining vesting period of 2.9 years. The following summarizes stock option activity for
the six months ended June 30, 2018:
Weighted Weighted Aggregate
Number of Average Average Remaining Intrinsic
Options Exercise Price Contractual Life Value
Outstanding at December 31, 2017 1,069,330 $ 5.11 7.0 $ 36,693
Granted 492,350 4.67
Exercised (50,609 ) 4.93
Expired (17,980 ) 7.49
Forfeited (9,525 ) 4.72
Outstanding at June 30, 2018 1,483,566 $ 4.95 8.2 $ 4,900,794
Exercisable at June 30, 2018 565,113 $ 5.30 7.0 $ 1,945,382 The total intrinsic value of stock options exercised
during the three months ended June 30, 2018 was $157,036. There were no stock options exercised during the three months ended June
30, 2017. The total intrinsic value of stock options exercised during the six months ended June 30, 2018 was $157,601. There were
no stock options exercised during the six months ended June 30, 2017. Stock Awards During the three months ended June 30, 2018
and 2017, the Company issued 6,915 and 12,786 shares, respectively, to non-employee directors as compensation for their service
on the board. Such stock awards are immediately vested. During the six months ended June 30, 2018 and 2017, the Company issued
15,870 and 23,670 shares, respectively, to non-employee directors as compensation for their service on the board. Such stock awards
are immediately vested. Stock awards are valued based on the closing
price of our common stock on the date of grant, and compensation cost is recorded on a straight-line basis over the share vesting
period. The total fair value of stock awards granted, vested and expensed during the three months ended June 30, 2018 and 2017
was $49,462 and $56,271, respectively. The total fair value of stock awards granted, vested and expensed during the six months
ended June 30, 2018 and 2017 was $93,341 and $112,650, respectively. As of June 30, 2018, there was no unrecognized compensation
cost related to stock awards. As of June 30, 2018, there was no unrecognized compensation cost related to stock awards. </t>
  </si>
  <si>
    <t>Warrants</t>
  </si>
  <si>
    <t>Warrants and Rights Note Disclosure [Abstract]</t>
  </si>
  <si>
    <t xml:space="preserve">During 2014, the Company issued warrants to
certain service providers. The following table summarizes information about the Company’s warrants at June 30, 2018:
Weighted Weighted
Number of Average Average Remaining Intrinsic
Units Exercise Price Contractual Term Value
Outstanding at December 31, 2017 80,000 $ 7.81 2.1 $ 33,660
Granted - -
Exercised (36,000 ) 7.81
Cancelled - -
Outstanding at June 30, 2018 44,000 $ 7.81 1.8 $ -
Exercisable at June 30, 2018 44,000 $ 7.81 1.8 $ - </t>
  </si>
  <si>
    <t>Commitments and Contingencies</t>
  </si>
  <si>
    <t>Commitments and Contingencies Disclosure [Abstract]</t>
  </si>
  <si>
    <t xml:space="preserve">Litigation The Company may from time to time be involved
in legal proceedings arising from the normal course of business. The Company is not currently a party to any litigation of a material
nature. Operating Leases and Service Contracts The Company currently rents its primary office
facility under a five-year lease which started in September 2016 (the “2016 Lease”). On April 18, 2018, the Company
entered into a lease for the Company’s new principal office (the “2018 Lease”) to lease approximately 25,000
square feet of office space. The term of the 2018 Lease is ten years, beginning on the date on which the Company takes possession
of and occupies all or any part of the premises for normal business activities, which is expected to be in the fourth quarter of
2018. The term may be extended for an additional 5 years in incremental one-year periods, subject to certain conditions described
in the 2018 Lease. Base rent for the first year of the 2018 Lease is approximately $619,000, with increases in base rent occurring
every two years. In conjunction with the signing of the 2018 Lease, the Company has agreed to assign the 2016 Lease to the landlord
from the 2018 Lease (the “Assignment”). If the landlord shall fail to pay the 2016 Lease obligations under the Assignment,
the Company will be obligated to pay the obligations, but has a contractual right to reduce its payments to the landlord related
to the 2018 Lease by equal amounts. In the below table of future contractual payments, the Company has reflected the 2016 Lease
through October 31, 2018 and the 2018 Lease thereafter reflecting the estimated commencement date 2018 Lease and Assignment of
the 2016 Lease. Most of the Company’s service contracts
are on a month-to-month basis, however, some contracts and agreements extend out to longer periods. Future minimum lease payments
and payments due under non-cancelable service contracts are as follows as of June 30, 2018:
Remainder of 2018 $ 326,177
2019 618,557
2020 623,009
2021 645,265
2022 649,717
2023 671,973
Thereafter 3,408,119
Total $ 6,942,817 Employment Agreements The Company has employment agreements with several members of its
leadership team and executive officers. </t>
  </si>
  <si>
    <t>Disaggregation of Revenue</t>
  </si>
  <si>
    <t>Disaggregation of Revenue [Abstract]</t>
  </si>
  <si>
    <t xml:space="preserve">The company operates as one reporting segment. Operating segments
are defined as components of an enterprise for which separate financial information in regularly evaluated by the chief operating
decision makers (“CODM”), which is the Company’s chief executive office, in deciding how to allocate resources
and assess performance. The Company does not present geographical information about revenues because it is impractical to do so.
Disaggregated revenue for the three and six months ended June 30, 2018 and 2017 are as follows:
Three Months Ended Six Months Ended
June 30, June 30,
2018 2017 2018 2017
Revenue by Product
Mail + Product Revenue $ 123,131 $ 152,951 $ 244,295 $ 331,211
Marketing Automation Revenue 4,319,158 3,093,469 8,382,657 5,938,642
Total Revenue $ 4,442,289 $ 3,246,420 $ 8,626,952 $ 6,269,853
Revenue by Type
Upfront Fees $ 370,288 $ 266,080 $ 701,120 $ 494,128
Recurring Revenue 4,072,001 2,980,340 7,925,832 5,775,725
Total Revenue $ 4,442,289 $ 3,246,420 $ 8,626,952 $ 6,269,853 </t>
  </si>
  <si>
    <t>Summary of Significant Accounting Policies (Policies)</t>
  </si>
  <si>
    <t>Basis of Presentation and Consolidation</t>
  </si>
  <si>
    <t>The accompanying financial statements have been
prepared in conformity with accounting principles generally accepted in the United States of America (U.S. GAAP). Our Consolidated
Financial Statements include the accounts of SharpSpring, Inc. and our subsidiaries (“the Company”). Our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December 31, 2018.</t>
  </si>
  <si>
    <t>Use of Estimates</t>
  </si>
  <si>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Operating Segments</t>
  </si>
  <si>
    <t xml:space="preserve">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does not present geographical information about revenues because
it is impractical to do so. </t>
  </si>
  <si>
    <t>Foreign Currencies</t>
  </si>
  <si>
    <t xml:space="preserve">The Company’s
subsidiaries utilize the U.S. Dollar, Swiss Franc and South African Rand as their functional currencies. The assets and liabilities
of these subsidiaries are translated at ending exchange rates for the respective periods, while revenues and expenses are translated
at the average rates in effect for the period. The related translation gains and losses are included in other comprehensive income
or loss within the Consolidated Statements of Comprehensive Loss. </t>
  </si>
  <si>
    <t>Cash and Cash Equivalents</t>
  </si>
  <si>
    <t>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t>
  </si>
  <si>
    <t>Fair Value of Financial Instruments</t>
  </si>
  <si>
    <t xml:space="preserve">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embedded derivatives (associated with our convertible notes) and accounts
payable. The carrying amount of cash and cash equivalents, accounts receivable and accounts payable approximates fair value because
of the short-term nature of these items. The fair value of the embedded derivatives is calculated using Level 3 unobservable inputs,
utilizing a probability-weighted expected value model to determine the liability. The fair value of the embedded derivatives at
June 30, 2018 was a liability balance of $267,579. </t>
  </si>
  <si>
    <t>Accounts Receivable</t>
  </si>
  <si>
    <t xml:space="preserve">In cases where our customers pay for services
in arrears, we accrue for revenue in advance of billings as long as the criteria for revenue recognition is met, thus creating
a contract asset. A portion of our accounts receivable balance is therefore unbilled at each balance sheet dat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The following table presents the balances of
accounts receivable as of June 30, 2018 and December 31, 2017: Accounts Receivable and Unbilled Receivables
June 30, December 31,
2018 2017
Accounts receivable $ 192,102 $ 611,293
Unbilled receivables 646,452 554,603
Gross receivables $ 838,554 $ 1,165,896
Allowance for doubtful accounts (149,283 ) (525,937 )
Accounts receivable and unbilled receivables, net $ 689,271 $ 639,959 During the second quarter of 2018, the Company
wrote off approximately $351,000 of accounts receivable against the allowance for doubtful accounts, with zero net loss recognized
in the period as the accounts were already fully reserved. </t>
  </si>
  <si>
    <t>Intangibles</t>
  </si>
  <si>
    <t xml:space="preserve">Finite-lived intangible assets include trade names, developed technologies
and customer relationships and are amortized based on the estimated economic benefit over their estimated useful lives, with original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t>
  </si>
  <si>
    <t>Goodwill and Impairment</t>
  </si>
  <si>
    <t xml:space="preserve">As of June 30, 2018, and December 31, 2017,
we had recorded goodwill of $8,864,710 and $8,872,898, respectively. Goodwill consists of the excess of the purchase price over
the fair value of tangible and identifiable intangible net assets acquired in the SharpSpring and GraphicMail acquisitions. Under
Financial Accounting Standards Board (FASB) Accounting Standards Codification (ASC) 350, “Intangibles - Goodwill and Other” </t>
  </si>
  <si>
    <t>Debt Issuance Costs</t>
  </si>
  <si>
    <t xml:space="preserve">We incurred certain third-party costs in connection
with the issuance of the 5% Convertible Notes maturing March 27, 2023 (the “Notes”), as more fully described in Note
5: Convertible Notes, principally related to legal and financial advisory fees. These costs are included as a direct reduction
to the carrying value of the debt as part of the Notes on our consolidated balance sheets and are being amortized to interest expense
ratably over the five-year term of the Notes. Estimated amortization expense of debt issuance costs for the remainder
of 2018 and subsequent years is as follows:
Remainder of 2018 $ 12,718
2019 26,455
2020 27,855
2021 29,322
2022 30,862
2023 7,813
Total $ 135,025 </t>
  </si>
  <si>
    <t xml:space="preserve">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3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June 30, 2018, the Company is not being examined
by domestic or foreign tax authorities. </t>
  </si>
  <si>
    <t>Property and Equipment</t>
  </si>
  <si>
    <t xml:space="preserve">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related to property
and equipment was $85,733 and $70,107 for the three months ended June 30, 2018 and 2017, respectively. Depreciation expense related
to property and equipment was $161,716 and $135,190 for the six months ended June 30, 2018 and 2017, respectively. Repairs and
maintenance costs are expensed as incurred. Property and equipment as of June 30, 2018 and
December 31, 2017 is as follows:
June 30, December 31,
2018 2017
Property and equipment, net:
Leasehold improvements $ 128,122 $ 128,122
Furniture and fixtures 397,409 355,033
Computer equipment and software 895,674 776,201
Total 1,421,205 1,259,356
Less: Accumulated depreciation and amortization (595,658 ) (460,211 )
$ 825,547 $ 799,145 Useful lives are as follows:
Leasehold improvements 3-5 years
Furniture and fixtures 3-5 years
Computing equipment 3 years
Software 3-5 years </t>
  </si>
  <si>
    <t>Revenue Recognition</t>
  </si>
  <si>
    <t>The Company recognizes revenue from its services
when it is probable that the economic benefits associated with the transactions will flow to the Company and the amount of revenue
can be measured reliably. All significant sources of revenue are the result of a contract with a customer, and as such meet all
of the requirements of recognizing revenue in accordance with FASB ASC 606. For the three months ended June 30, 2018 and June 30,
2017 revenue from contracts with customers was $4.4 million and $3.2 million respectively. For the six months ended June 30, 2018
and June 30, 2017 revenue from contracts with customers was $8.6 million and $6.3 million respectively. For the Company’s internet-based SharpSpring
marketing automation solution, the services are typically offered on a month-to-month basis with a fixed fee charged in arrears
each month depending on the size of the engagement with the customer. Monthly fees are recorded as revenue during the month they
are earned. Some customers are charged annually in advance, for which revenues are deferred and recorded ratably over the subscription
period. The Company also charges transactional-based fees if monthly volume limitations are reached or other chargeable activity
occurs. Additionally, customers are typically charged an upfront implementation and training fee. The upfront implementation and
training fees represent short-term “use it or lose it” services offered for a flat fee. Such flat fees are recognized
over the service period, which is typically 60 days. For the SharpSpring Mail+ product, the services
are typically offered on a month-to-month basis. Customers are either charged in arrears based on the number of contacts in the
system during the billing period or in advance if the customer selects a plan based on e-mail volume. The Company also charges
transactional-based fees if monthly volume limitations are reached or other chargeable activity occurs. Our products are billed in arrears or upfront,
depending on the product, which creates contract assets (accrued revenue) and contract liabilities (deferred revenue). Contract
assets occur due to unbilled charges that the Company has satisfied performance obligations for. Contract liabilities occur due
to billing up front for charges that the Company has not yet fully satisfied performance obligations on. Both contract assets and
liabilities are recognized and deferred ratably over their service periods. The company makes judgements when determining
revenue recognition. Because many of our contracts are billed in arrears, estimates are made for the transaction price and amounts
allocated to each accounting period related to the performance obligations of each contract. There have been no changes to the
methodology used in these judgements and estimates for determining revenues. Some of the estimates used when determining revenue
recognition relate to variable customer consideration that changes from month to month. The Company uses the most likely amount
method to determine the estimated variable consideration, relying on historical consideration received, customer status and projected
usage to determine the most likely consideration amount. The amount of variable consideration recognized is constrained and is
only included in the transaction price to the extent that it is probable that a significant reversal of cumulative revenue recognized
will not occur. The performance obligations are measured using
the output method to recognize revenue based on direct measurements of the value to the customer of the services transferred to
date. Most of the Company’s contracts are satisfied over time, and as each contract has a predefined service period. This
allows for a reliable way to measure performance obligations remaining and completed. The Company does have some contracts that
are satisfied at a point in time upon delivery of services. The criteria for the completion of these contracts is defined in each
contract with a customer so that there is no judgment required in evaluating when the service is delivered to the customer. Any
discount given is allocated to the performance obligation and is treated as reduction to the transaction price. Due to the month
to month nature of the Company’s contracts with customers, no financing or time value of money component exists related to
the contracts with customers. Due to the month to month nature of the Company’s contracts with customers, we have elected
to utilize the optional practical expedient from ASC 606-10-50-14 through 50-14A for disclosing the remaining performance obligations.
The remaining performance obligations as of the balance sheet date consist of trainings and availability and use of the SharpSpring
platform over the remainder of the contract, which is typically less than 30 days.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t>
  </si>
  <si>
    <t>Deferred Revenue</t>
  </si>
  <si>
    <t xml:space="preserve">Deferred revenue consists of payments received
in advance of the Company’s providing the services. Deferred revenue is earned over the service period identified in each
contract. The majority of our deferred revenue balances (contract liabilities) arise from upfront implementation and training fees
for its SharpSpring marketing automation solution that are paid in advance. These services are typically performed over a
60-day period, and the revenue is recognized over that period. Additionally, some of the Company’s customers pay for
services in advance on a periodic basis (such as monthly, quarterly, annually or bi-annually). In situations where a customer pays
in advance for a one-year service period, the deferred revenue is recognized over that service period. The deferred revenue balances
were $279,818 and $280,159 as of December 31, 2017 and 2016, respectively. Deferred revenue during the three months ended June
30, 2018 and 2017 increased by $378,190 and $268,247, respectively. These increases were offset by revenue recognized of $358,127
and $305,623 during the same periods. Deferred revenue during the six months ended June 30, 2018 and 2017 increased by $719,609
and $476,607, respectively. These increases were offset by revenue recognized of $679,012 and $506,913 during the same periods.
The Company had deferred revenue contract liability balances of $318,586 and $279,818 as of June 30, 2018 and December 31, 2017,
respectively. The company expects to recognize 100% of the revenue on of these remaining performance obligations within 12 months.
Deferred revenue is subject to foreign currency fluctuations which is reflected in the foreign currency translation. </t>
  </si>
  <si>
    <t>Accrued Revenue</t>
  </si>
  <si>
    <t xml:space="preserve">In cases where our customers pay for services
in arrears, we accrue for revenue in advance of billings as long as the criteria for revenue recognition is met, thus creating
a contract asset. A portion of our accounts receivable balance is therefore unbilled at each balance sheet date. The accrued
revenue contract asset balances were $554,603 and $439,559 as of December 31, 2017 and 2016, respectively. Revenue billed that
was included in accrued revenue at the beginning of the period for the three months ending June 30, 2018 and 2017 was $628,497
and $466,610, respectively. Revenue billed that was included in accrued revenue at the beginning of the period for the six months
ending June 30, 2018 and 2017 was $554,603 and $439,559, respectively. Accrued revenue not billed in the three and six months ending
June 30, 2018 and 2017 was $646,452 and $554,603, respectively. The Company had accrued revenue contract asset balances of $646,452
and $554,603 as of June 30, 2018 and December 31, 2017, respectively. Accrued revenue is subject to foreign currency fluctuations
which is reflected in the foreign currency translation. </t>
  </si>
  <si>
    <t>Concentration of Credit Risks and Significant Customers</t>
  </si>
  <si>
    <t xml:space="preserve">Financial instruments that potentially expose
the Company to concentrations of credit risk consist primarily of cash and cash equivalents. At June 30, 2018 and December 31,
2017,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There were no customers that accounted for more
than 10% of total revenue or 10% of total accounts receivable for any financial period presented. </t>
  </si>
  <si>
    <t>Cost of Services</t>
  </si>
  <si>
    <t xml:space="preserve">Cost of services consists primarily of direct
labor costs associated with support and customer onboarding and technology hosting and license costs associated with the cloud-based
platform. </t>
  </si>
  <si>
    <t>Credit Card Processing Fees</t>
  </si>
  <si>
    <t xml:space="preserve">Credit card processing fees are included as
a component of general and administrative expenses and are expensed as incurred. </t>
  </si>
  <si>
    <t>Advertising Costs</t>
  </si>
  <si>
    <t xml:space="preserve">The Company expenses advertising costs as incurred.
Advertising and marketing expenses were $1,294,274 and $797,173 for the three months ended June 30, 2018 and 2017, respectively.
Advertising and marketing expenses were $2,743,701 and $1,342,948 for the six months ended June 30, 2018 and 2017, respectively. </t>
  </si>
  <si>
    <t>Research and Development Costs and Capitalized Software Costs</t>
  </si>
  <si>
    <t xml:space="preserve">We capitalize certain costs associated with
internal use software during the application development stage, mostly related to software that we use in providing our hosted
solutions. We expense costs associated with preliminary project phase activities, training, maintenance and any post-implementation
period costs as incurred. For the three months ended June 30, 2018 and 2017, we capitalized $39,210 and $17,392, respectively,
in software development costs. For the six months ended June 30, 2018 and 2017, we capitalized $66,446 and $33,938, respectively,
in software development costs. We amortize capitalized software costs over the estimated useful life of the software, which is
typically estimated to be 3 years, once the related project has been completed and deployed for customer use. At June 30, 2018
and December 31, 2017, the net carrying value of capitalized software was $121,446 and $86,857, respectively. All other software development costs are charged
to expenses when incurred, and generally consist of salaries, software development tools and personnel-related costs for those
engaged in research and development activities. </t>
  </si>
  <si>
    <t>Capitalized Cost of Obtaining a Contract</t>
  </si>
  <si>
    <t xml:space="preserve">The Company capitalizes sales commission costs
which are incremental to obtaining a contract. We expense costs that are related to obtaining a contract, but are not incremental
such as other sales and marketing costs and other costs that would be incurred regardless of if the contract was obtained. Capitalized
costs are amortized using the straight-line amortization over the estimated weighted average life of the customer, which we have
estimated to be 3 years. At June 30, 2018 the net carrying value of the capitalized cost of obtaining a contract was $1,248,584,
of which $665,807 is included in other current assets and $582,777 is included in other long-term assets. At December 31, 2017,
the net carrying value of the capitalized cost of obtaining a contract was $1,218,833, of which $631,203 is included in other current
assets and $587,630 is included in other long-term assets. The Company amortized expenses for the costs of obtaining contracts
of $185,701 and $130,226 for the three months ended June 30, 2018 and 2017, respectively. Such capitalized cost adjustments have
been retroactively applied to prior periods. The Company amortized expenses for the costs of obtaining contracts of $363,239 and
$242,151 for the six months ended June 30, 2018 and 2017, respectively. Such capitalized cost adjustments have been retroactively
applied to prior periods. </t>
  </si>
  <si>
    <t>Stock Compensation</t>
  </si>
  <si>
    <t xml:space="preserve">We account for stock-based compensation in accordance
with FASB ASC 718 “Compensation — Stock Compensation” which requires companies to measure the cost of employee
services received in exchange for an award of an equity instrument based on the grant-date fair value of the award. Stock-based
compensation expense is recognized on a straight-line basis over the requisite service period. </t>
  </si>
  <si>
    <t xml:space="preserve">Basic net loss per share is computed by dividing
net loss by the weighted average number of common shares outstanding for the period. Diluted net loss per share is computed by
giving effect to all potential dilutive common stock equivalents for the period. For purposes of this calculation, options to purchase
common stock, warrants and the conversion option of the convertible Notes (Note 5) are considered to b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 </t>
  </si>
  <si>
    <t>Comprehensive Income (Loss)</t>
  </si>
  <si>
    <t xml:space="preserve">Comprehensive income or loss includes all changes
in equity during a period from non-owner sources, such as net income or loss and foreign currency translation adjustments. </t>
  </si>
  <si>
    <t>Recently Issued Accounting Standards</t>
  </si>
  <si>
    <t xml:space="preserve">Recent accounting standards not included
below are not expected to have a material impact on our consolidated financial position and results of operation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In May 2014, the FASB issued updated guidance and disclosure
requirements for recognizing revenue from contracts with customers. This new revenue recognition standard became effective for
the Company on January 1, 2018. In addition to providing guidance on when and how revenue is recognized, the new standard also
provides guidance on accounting for costs of obtaining contracts primarily related to aligning the expense with the period in which
the value is recognized. As a result of this new standard, the Company was required to capitalize certain costs related to obtaining
contracts associated with commissions expense paid to salespeople. The Company is using the retrospective transition method to
adjust each prior reporting period presented for this new method of accounting for costs associated with obtaining contracts. The
application of the retrospective transition was applied to all contracts at the date of initial application. The following tables
present our results under our historical method and as adjusted to reflect these accounting changes.
Historical Accounting Method Effect of Adoption of New ASU As Adjusted
Three Months Ended June 30, 2018
Sales and Marketing Expense 2,396,227 (39,827 ) 2,356,400
Total operating expense 4,943,650 (39,827 ) 4,903,823
Operating loss (2,008,723 ) 39,827 (1,968,896 )
Loss before income taxes (2,800,603 ) 39,827 (2,760,776 )
Benefit for income tax (294,543 ) - (294,543 )
Net loss (2,506,060 ) 39,827 (2,466,233 )
Basic net loss per share (0.29 ) - (0.29 )
Diluted net loss per share (0.29 ) - (0.29 )
Six Months Ended June 30, 2018
Sales and Marketing Expense 4,757,181 (29,750 ) 4,727,431
Total operating expense 9,796,513 (29,750 ) 9,766,763
Operating loss (4,077,220 ) 29,750 (4,047,470 )
Loss before income taxes (4,800,472 ) 29,750 (4,770,722 )
Benefit for income tax (252,546 ) - (252,546 )
Net loss (4,547,926 ) 29,750 (4,518,176 )
Basic net loss per share (0.53 ) - (0.53 )
Diluted net loss per share (0.53 ) - (0.53 )
Balance as of June 30, 2018
Other current assets 326,007 665,807 991,814
Other long-term assets 25,000 582,777 607,777
Total assets 25,572,868 1,248,584 26,821,452
Accumulated deficit (13,640,644 ) 1,248,584 (12,392,060 )
Historical Accounting Method Effect of Adoption of New ASU As Adjusted
Three Months Ended June 30, 2017
Sales and Marketing Expense 1,577,968 (41,679 ) 1,536,289
Total operating expense 3,672,732 (41,679 ) 3,631,053
Operating loss (1,721,256 ) 41,679 (1,679,577 )
Loss before income taxes (1,709,495 ) 41,679 (1,667,816 )
Benefit for income tax (394,147 ) (947 ) (395,094 )
Net loss (1,315,348 ) 42,626 (1,272,722 )
Basic net loss per share (0.18 ) 0.03 (0.15 )
Diluted net loss per share (0.18 ) 0.03 (0.15 )
Six Months Ended June 30, 2017
Sales and Marketing Expense 3,223,838 (138,027 ) 3,085,811
Total operating expense 7,466,054 (138,027 ) 7,328,027
Operating loss (3,762,466 ) 138,027 (3,624,439 )
Loss before income taxes (3,683,861 ) 138,027 (3,545,834 )
Benefit for income tax (893,840 ) - (893,840 )
Net loss (2,790,021 ) 138,027 (2,651,994 )
Basic net loss per share (0.34 ) 0.02 (0.32 )
Diluted net loss per share (0.34 ) 0.02 (0.32 )
Balance as of December 31, 2017
Other current assets 267,924 631,203 899,127
Other long-term assets 25,000 587,631 612,631
Total assets 20,463,289 1,218,834 21,682,123
Accumulated deficit (9,092,717 ) 1,218,834 (7,873,883 ) </t>
  </si>
  <si>
    <t>Summary of Significant Accounting Policies (Tables)</t>
  </si>
  <si>
    <t>Schedule of Accounts Receivable and Unbilled Receivables</t>
  </si>
  <si>
    <t xml:space="preserve">June 30, December 31,
2018 2017
Accounts receivable $ 192,102 $ 611,293
Unbilled receivables 646,452 554,603
Gross receivables $ 838,554 $ 1,165,896
Allowance for doubtful accounts (149,283 ) (525,937 )
Accounts receivable and unbilled receivables, net $ 689,271 $ 639,959 </t>
  </si>
  <si>
    <t>Schedule of Debt Issuance Cost Amortization</t>
  </si>
  <si>
    <t xml:space="preserve">Remainder of 2018 $ 12,718
2019 26,455
2020 27,855
2021 29,322
2022 30,862
2023 7,813
Total $ 135,025 </t>
  </si>
  <si>
    <t>Schedule of Property and Equipment</t>
  </si>
  <si>
    <t xml:space="preserve">June 30, December 31,
2018 2017
Property and equipment, net:
Leasehold improvements $ 128,122 $ 128,122
Furniture and fixtures 397,409 355,033
Computer equipment and software 895,674 776,201
Total 1,421,205 1,259,356
Less: Accumulated depreciation and amortization (595,658 ) (460,211 )
$ 825,547 $ 799,145 </t>
  </si>
  <si>
    <t>Schedule of Property and Equipment Useful Lives</t>
  </si>
  <si>
    <t>Leasehold improvements 3-5 years
Furniture and fixtures 3-5 years
Computing equipment 3 years
Software 3-5 years</t>
  </si>
  <si>
    <t>Accounting Change Adjustments</t>
  </si>
  <si>
    <t xml:space="preserve">Historical Accounting Method Effect of Adoption of New ASU As Adjusted
Three Months Ended June 30, 2018
Sales and Marketing Expense 2,396,227 (39,827 ) 2,356,400
Total operating expense 4,943,650 (39,827 ) 4,903,823
Operating loss (2,008,723 ) 39,827 (1,968,896 )
Loss before income taxes (2,800,603 ) 39,827 (2,760,776 )
Benefit for income tax (294,543 ) - (294,543 )
Net loss (2,506,060 ) 39,827 (2,466,233 )
Basic net loss per share (0.29 ) - (0.29 )
Diluted net loss per share (0.29 ) - (0.29 )
Six Months Ended June 30, 2018
Sales and Marketing Expense 4,757,181 (29,750 ) 4,727,431
Total operating expense 9,796,513 (29,750 ) 9,766,763
Operating loss (4,077,220 ) 29,750 (4,047,470 )
Loss before income taxes (4,800,472 ) 29,750 (4,770,722 )
Benefit for income tax (252,546 ) - (252,546 )
Net loss (4,547,926 ) 29,750 (4,518,176 )
Basic net loss per share (0.53 ) - (0.53 )
Diluted net loss per share (0.53 ) - (0.53 )
Balance as of June 30, 2018
Other current assets 326,007 665,807 991,814
Other long-term assets 25,000 582,777 607,777
Total assets 25,572,868 1,248,584 26,821,452
Accumulated deficit (13,640,644 ) 1,248,584 (12,392,060 )
Historical Accounting Method Effect of Adoption of New ASU As Adjusted
Three Months Ended June 30, 2017
Sales and Marketing Expense 1,577,968 (41,679 ) 1,536,289
Total operating expense 3,672,732 (41,679 ) 3,631,053
Operating loss (1,721,256 ) 41,679 (1,679,577 )
Loss before income taxes (1,709,495 ) 41,679 (1,667,816 )
Benefit for income tax (394,147 ) (947 ) (395,094 )
Net loss (1,315,348 ) 42,626 (1,272,722 )
Basic net loss per share (0.18 ) 0.03 (0.15 )
Diluted net loss per share (0.18 ) 0.03 (0.15 )
Six Months Ended June 30, 2017
Sales and Marketing Expense 3,223,838 (138,027 ) 3,085,811
Total operating expense 7,466,054 (138,027 ) 7,328,027
Operating loss (3,762,466 ) 138,027 (3,624,439 )
Loss before income taxes (3,683,861 ) 138,027 (3,545,834 )
Benefit for income tax (893,840 ) - (893,840 )
Net loss (2,790,021 ) 138,027 (2,651,994 )
Basic net loss per share (0.34 ) 0.02 (0.32 )
Diluted net loss per share (0.34 ) 0.02 (0.32 )
Balance as of December 31, 2017
Other current assets 267,924 631,203 899,127
Other long-term assets 25,000 587,631 612,631
Total assets 20,463,289 1,218,834 21,682,123
Accumulated deficit (9,092,717 ) 1,218,834 (7,873,883 ) </t>
  </si>
  <si>
    <t>Goodwill and Other Intangible Assets (Tables)</t>
  </si>
  <si>
    <t>Schedule of Intangible Assets</t>
  </si>
  <si>
    <t xml:space="preserve">As of June 30, 2018
Gross Net
Carrying Accumulated Carrying
Amount Amortization Value
Amortized intangible assets:
Trade names $ 120,000 $ (101,496 ) $ 18,504
Technology 2,130,000 (827,000 ) 1,303,000
Customer relationships 4,095,758 (3,321,262 ) 774,496
Unamortized intangible assets: 6,345,758 (4,249,758 ) 2,096,000
Goodwill 8,864,710
Total intangible assets $ 10,960,710 </t>
  </si>
  <si>
    <t>Schedule of Estimated Amortization Expense</t>
  </si>
  <si>
    <t xml:space="preserve">Remainder of 2018 $ 229,998
2019 381,000
2020 332,000
2021 280,000
2022 228,000
2023 180,000
Thereafter 465,002
Total $ 2,096,000 </t>
  </si>
  <si>
    <t>Convertible Notes (Tables)</t>
  </si>
  <si>
    <t>Convertible Notes Tables Abstract</t>
  </si>
  <si>
    <t>Net Carrying Amount- Notes</t>
  </si>
  <si>
    <t xml:space="preserve">Six Months Ended
June 30,
2018 2017
Principal amount $ 8,000,000 -
Accrued interest paid-in-kind 104,301 -
Unamortized debt issuance costs (135,025 ) -
Original embedded derivative conversion feature 185,870
Net carrying value $ 8,155,146 $ - </t>
  </si>
  <si>
    <t>Interest Expense</t>
  </si>
  <si>
    <t>Three Months Ended Six Months Ended
June 30, June 30,
2018 2017 2018 2017
Contractual interest paid-in-kind expense (non-cash) 100,000 - 104,301 -
Amortization of debt issuance costs (non-cash) 6,359 - 6,632 -
Total interest expense 106,359 - 110,933 -
Effective interest rate 5.3 % 0.0 % 5.3 % 0.0 %</t>
  </si>
  <si>
    <t>Changes in Accumulated Other Comprehensive Income (Loss) (Tables)</t>
  </si>
  <si>
    <t>Schedule of Accumulated Other Comprehensive Income (Loss)</t>
  </si>
  <si>
    <t>Net Loss Per Share (Tables)</t>
  </si>
  <si>
    <t>Schedule of Computation of Net Loss Per Share</t>
  </si>
  <si>
    <t>Three Months Ended Six Months Ended
June 30, June 30,
2018 2017 2018 2017
Net loss $ (2,466,233 ) $ (1,272,722 ) $ (4,518,176 ) $ (2,651,994 )
Basic weighted average common shares outstanding 8,474,616 8,381,748 8,459,036 8,375,499
Add incremental shares for:
Warrants - - - -
Stock options - - - -
Convertible notes - - - -
Diluted weighted average common shares outstanding 8,474,616 8,381,748 8,459,036 8,375,499
Net loss per share:
Basic $ (0.29 ) $ (0.15 ) $ (0.53 ) $ (0.32 )
Diluted $ (0.29 ) $ (0.15 ) $ (0.53 ) $ (0.32 )</t>
  </si>
  <si>
    <t>Schedule of Potentially Dilutive Common Stock Equivalents</t>
  </si>
  <si>
    <t xml:space="preserve">Three and Six Months Ended
June 30,
2018 2017
Warrants 44,000 170,973
Stock options 1,483,566 1,323,726
Convertible notes 1,080,573 - </t>
  </si>
  <si>
    <t>Stock-Based Compensation (Tables)</t>
  </si>
  <si>
    <t>Schedule of Fair Value Assumptions Used in Valuing Stock Options</t>
  </si>
  <si>
    <t>Six Months Ended June 30,
2018 2017
Volatility 48 – 49% 48-49%
Risk-free interest rate 2.34% - 2.84% 1.90% - 2.26%
Expected term 6.25 years 6.25 years</t>
  </si>
  <si>
    <t>Schedule of Stock Option Activity</t>
  </si>
  <si>
    <t xml:space="preserve">Weighted Weighted Aggregate
Number of Average Average Remaining Intrinsic
Options Exercise Price Contractual Life Value
Outstanding at December 31, 2017 1,069,330 $ 5.11 7.0 $ 36,693
Granted 492,350 4.67
Exercised (50,609 ) 4.93
Expired (17,980 ) 7.49
Forfeited (9,525 ) 4.72
Outstanding at June 30, 2018 1,483,566 $ 4.95 8.2 $ 4,900,794
Exercisable at June 30, 2018 565,113 $ 5.30 7.0 $ 1,945,382 </t>
  </si>
  <si>
    <t>Warrants (Tables)</t>
  </si>
  <si>
    <t>Summary of Warrants Activity</t>
  </si>
  <si>
    <t xml:space="preserve">Weighted Weighted
Number of Average Average Remaining Intrinsic
Units Exercise Price Contractual Term Value
Outstanding at December 31, 2017 80,000 $ 7.81 2.1 $ 33,660
Granted - -
Exercised (36,000 ) 7.81
Cancelled - -
Outstanding at June 30, 2018 44,000 $ 7.81 1.8 $ -
Exercisable at June 30, 2018 44,000 $ 7.81 1.8 $ - </t>
  </si>
  <si>
    <t>Commitments and Contingencies (Tables)</t>
  </si>
  <si>
    <t>Schedule of Future Minimum Lease Payments and Payments Due Under Non-cancelable Service Contracts</t>
  </si>
  <si>
    <t xml:space="preserve">Remainder of 2018 $ 326,177
2019 618,557
2020 623,009
2021 645,265
2022 649,717
2023 671,973
Thereafter 3,408,119
Total $ 6,942,817 </t>
  </si>
  <si>
    <t>Disaggregation of Revenue (Tables)</t>
  </si>
  <si>
    <t>Disaggregation Of Revenue</t>
  </si>
  <si>
    <t>Disaggregated Revenue</t>
  </si>
  <si>
    <t xml:space="preserve">Three Months Ended Six Months Ended
June 30, June 30,
2018 2017 2018 2017
Revenue by Product
Mail + Product Revenue $ 123,131 $ 152,951 $ 244,295 $ 331,211
Marketing Automation Revenue 4,319,158 3,093,469 8,382,657 5,938,642
Total Revenue $ 4,442,289 $ 3,246,420 $ 8,626,952 $ 6,269,853
Revenue by Type
Upfront Fees $ 370,288 $ 266,080 $ 701,120 $ 494,128
Recurring Revenue 4,072,001 2,980,340 7,925,832 5,775,725
Total Revenue $ 4,442,289 $ 3,246,420 $ 8,626,952 $ 6,269,853 </t>
  </si>
  <si>
    <t>Summary of Significant Accounting Policies (Details) - USD ($)</t>
  </si>
  <si>
    <t>Summary Of Significant Accounting Policies</t>
  </si>
  <si>
    <t>Unbilled receivables</t>
  </si>
  <si>
    <t>Gross receivables</t>
  </si>
  <si>
    <t>Accounts receivable and unbilled receivables, net</t>
  </si>
  <si>
    <t>Summary of Significant Accounting Policies (Details 1) - USD ($)</t>
  </si>
  <si>
    <t>Remainder of 2018</t>
  </si>
  <si>
    <t>Total</t>
  </si>
  <si>
    <t>Summary of Significant Accounting Policies (Details 2) - USD ($)</t>
  </si>
  <si>
    <t>Property and equipment, gross</t>
  </si>
  <si>
    <t>Less: Accumulated depreciation and amortization</t>
  </si>
  <si>
    <t>Leasehold Improvements [Member]</t>
  </si>
  <si>
    <t>Furniture and Fixtures [Member]</t>
  </si>
  <si>
    <t>Computer Equipment and Software [Member]</t>
  </si>
  <si>
    <t>Summary of Significant Accounting Policies (Details 3)</t>
  </si>
  <si>
    <t>Leasehold Improvements [Member] | Minimum [Member]</t>
  </si>
  <si>
    <t>Useful lives</t>
  </si>
  <si>
    <t>3 years</t>
  </si>
  <si>
    <t>Leasehold Improvements [Member] | Maximum [Member]</t>
  </si>
  <si>
    <t>5 years</t>
  </si>
  <si>
    <t>Furniture and Fixtures [Member] | Minimum [Member]</t>
  </si>
  <si>
    <t>Furniture and Fixtures [Member] | Maximum [Member]</t>
  </si>
  <si>
    <t>Computer Equipment [Member]</t>
  </si>
  <si>
    <t>SoftwareMember | Minimum [Member]</t>
  </si>
  <si>
    <t>SoftwareMember | Maximum [Member]</t>
  </si>
  <si>
    <t>Summary of Significant Accounting Policies (Details 4) - USD ($)</t>
  </si>
  <si>
    <t>Sales and marketing expense</t>
  </si>
  <si>
    <t>Benefit for income tax</t>
  </si>
  <si>
    <t>Historic Accounting Method</t>
  </si>
  <si>
    <t>$ (.34)</t>
  </si>
  <si>
    <t>Effect of Adoption of New ASU</t>
  </si>
  <si>
    <t>$ .00</t>
  </si>
  <si>
    <t>$ .02</t>
  </si>
  <si>
    <t>Summary of Significant Accounting Policies (Details Narrative) - USD ($)</t>
  </si>
  <si>
    <t>Accounts receivable written off</t>
  </si>
  <si>
    <t>Allowance for doubtful accounts receivable</t>
  </si>
  <si>
    <t>Depreciation expense</t>
  </si>
  <si>
    <t>Revenue from contracts with customers</t>
  </si>
  <si>
    <t>Deferred revenue increase</t>
  </si>
  <si>
    <t>Deferred revenue recognized</t>
  </si>
  <si>
    <t>Accrued revenue billed</t>
  </si>
  <si>
    <t>Accrued revenue balance</t>
  </si>
  <si>
    <t>Advertising and marketing expenses</t>
  </si>
  <si>
    <t>Software development costs capitalized</t>
  </si>
  <si>
    <t>Net carrying value of capitalized software</t>
  </si>
  <si>
    <t>Capitalized cost of obtaining a contract</t>
  </si>
  <si>
    <t>Current portion of cost of obtaining a contract</t>
  </si>
  <si>
    <t>Non-current portion of cost of obtaining a contract</t>
  </si>
  <si>
    <t>Amortized cost of obtaining contract expense</t>
  </si>
  <si>
    <t>Minimum [Member]</t>
  </si>
  <si>
    <t>Finite-lived intangible assets useful lives</t>
  </si>
  <si>
    <t>Maximum [Member]</t>
  </si>
  <si>
    <t>11 years</t>
  </si>
  <si>
    <t>Goodwill and Other Intangible Assets (Details) - USD ($)</t>
  </si>
  <si>
    <t>Finite-Lived Intangible Assets [Line Items]</t>
  </si>
  <si>
    <t>Gross Carrying Amount</t>
  </si>
  <si>
    <t>Accumulated amortization</t>
  </si>
  <si>
    <t>Net Carrying Value</t>
  </si>
  <si>
    <t>Total intangible assets</t>
  </si>
  <si>
    <t>Trade Names [Member]</t>
  </si>
  <si>
    <t>Technology [Member]</t>
  </si>
  <si>
    <t>Customer Relationships [Member]</t>
  </si>
  <si>
    <t>Goodwill and Other Intangible Assets (Details 1) - USD ($)</t>
  </si>
  <si>
    <t>Thereafter</t>
  </si>
  <si>
    <t>Goodwill and Other Intangible Assets (Details Narrative) - USD ($)</t>
  </si>
  <si>
    <t>Amortization expense</t>
  </si>
  <si>
    <t>Credit Facility (Details Narrative) - Revolving Loan Agreement [Member]</t>
  </si>
  <si>
    <t>Jun. 30, 2018USD ($)</t>
  </si>
  <si>
    <t>Line of credit facility, expiration date</t>
  </si>
  <si>
    <t>Mar. 31,
		2020</t>
  </si>
  <si>
    <t>Western Alliance Bank [Member] | Prime Rate [Member]</t>
  </si>
  <si>
    <t>Line of credit</t>
  </si>
  <si>
    <t>Loan interest rate</t>
  </si>
  <si>
    <t>6.75%</t>
  </si>
  <si>
    <t>Percentage of secured pledge of capital stock</t>
  </si>
  <si>
    <t>100.00%</t>
  </si>
  <si>
    <t>Percentage of pledge of foreign subsidiaries stock</t>
  </si>
  <si>
    <t>65.00%</t>
  </si>
  <si>
    <t>Convertible Notes (Details) - USD ($)</t>
  </si>
  <si>
    <t>Convertible Notes Details 1Abstract</t>
  </si>
  <si>
    <t>Principal amount</t>
  </si>
  <si>
    <t>Accrued interest paid-in-kind</t>
  </si>
  <si>
    <t>Unamortized debt issuance costs</t>
  </si>
  <si>
    <t>Embedded conversion feature derivative</t>
  </si>
  <si>
    <t>Net carrying value</t>
  </si>
  <si>
    <t>Convertible Notes (Details 1) - USD ($)</t>
  </si>
  <si>
    <t>Convertible Notes Details 2Abstract</t>
  </si>
  <si>
    <t>Contractual interest paid-in-kind expense (non-cash)</t>
  </si>
  <si>
    <t>Amortization of debt issuance costs (non-cash)</t>
  </si>
  <si>
    <t>Total interest expense</t>
  </si>
  <si>
    <t>Effective interest rate</t>
  </si>
  <si>
    <t>5.30%</t>
  </si>
  <si>
    <t>0.00%</t>
  </si>
  <si>
    <t>Changes in Accumulated Other Comprehensive Income (Loss) (Details)</t>
  </si>
  <si>
    <t>Balance beginning</t>
  </si>
  <si>
    <t>Other comprehensive income (loss) prior to reclassifications</t>
  </si>
  <si>
    <t>Amounts reclassified from accumulated other comprehensive income</t>
  </si>
  <si>
    <t>Tax effect</t>
  </si>
  <si>
    <t>Net current period other comprehensive loss</t>
  </si>
  <si>
    <t>Balance end</t>
  </si>
  <si>
    <t>Net Loss Per Share (Details) - USD ($)</t>
  </si>
  <si>
    <t>Basic weighted average common shares outstanding</t>
  </si>
  <si>
    <t>Add incremental shares for warrants</t>
  </si>
  <si>
    <t>Add incremental shares for stock options</t>
  </si>
  <si>
    <t>Add incremental shares for convertible notes</t>
  </si>
  <si>
    <t>Diluted weighted average common shares outstanding</t>
  </si>
  <si>
    <t>Net loss per share basic</t>
  </si>
  <si>
    <t>Net loss per share diluted</t>
  </si>
  <si>
    <t>Net Loss Per Share (Details 1) - shares</t>
  </si>
  <si>
    <t>Warrants Member</t>
  </si>
  <si>
    <t>Stock Option [Member]</t>
  </si>
  <si>
    <t>Convertible Notes [Member]</t>
  </si>
  <si>
    <t>Income Taxes (Details Narrative) - USD ($)</t>
  </si>
  <si>
    <t>Income tax benefits</t>
  </si>
  <si>
    <t>Effective tax rate</t>
  </si>
  <si>
    <t>25.20%</t>
  </si>
  <si>
    <t>Deferred tax valuation allowance</t>
  </si>
  <si>
    <t>Defined Contribution Retirement Plan (Details Narrative) - USD ($)</t>
  </si>
  <si>
    <t>Defined contribution plan, maximum annual contributions employee, percent</t>
  </si>
  <si>
    <t>Defined contribution plan, employer matching contribution, percent of match</t>
  </si>
  <si>
    <t>Defined contribution plan, employer matching contribution, percent of employees' gross pay</t>
  </si>
  <si>
    <t>3.00%</t>
  </si>
  <si>
    <t>Defined contribution retirement plan, expenses</t>
  </si>
  <si>
    <t>Stock-Based Compensation (Details) - Stock Option [Member]</t>
  </si>
  <si>
    <t>Volatility, minimum</t>
  </si>
  <si>
    <t>48.00%</t>
  </si>
  <si>
    <t>Volatility, maximum</t>
  </si>
  <si>
    <t>49.00%</t>
  </si>
  <si>
    <t>Risk-free interest rate, minimum</t>
  </si>
  <si>
    <t>2.34%</t>
  </si>
  <si>
    <t>1.90%</t>
  </si>
  <si>
    <t>Risk-free interest rate, maximum</t>
  </si>
  <si>
    <t>2.84%</t>
  </si>
  <si>
    <t>2.26%</t>
  </si>
  <si>
    <t>Expected term</t>
  </si>
  <si>
    <t>6 years 3 months</t>
  </si>
  <si>
    <t>Stock-Based Compensation (Details 1)</t>
  </si>
  <si>
    <t>Jun. 30, 2018USD ($)$ / sharesshares</t>
  </si>
  <si>
    <t>Number of shares outstanding, beginning | shares</t>
  </si>
  <si>
    <t>Number of shares granted | shares</t>
  </si>
  <si>
    <t>Number of shares exercised | shares</t>
  </si>
  <si>
    <t>Number of shares expired | shares</t>
  </si>
  <si>
    <t>Number of shares forfeited | shares</t>
  </si>
  <si>
    <t>Number of shares outstanding, ending | shares</t>
  </si>
  <si>
    <t>Number of shares exercisable | shares</t>
  </si>
  <si>
    <t>Weighted average exercise price outstanding, beginning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outstanding, ending | $ / shares</t>
  </si>
  <si>
    <t>Weighted average exercise price exercisable | $ / shares</t>
  </si>
  <si>
    <t>Weighted average remaining contractual life outstanding, beginning</t>
  </si>
  <si>
    <t>7 years</t>
  </si>
  <si>
    <t>Weighted average remaining contractual life outstanding, ending</t>
  </si>
  <si>
    <t>8 years 2 months 12 days</t>
  </si>
  <si>
    <t>Weighted average remaining contractual life exercisable</t>
  </si>
  <si>
    <t>Aggregate intrinsic value, beginning | $</t>
  </si>
  <si>
    <t>Aggregate intrinsic value, ending | $</t>
  </si>
  <si>
    <t>Aggregate intrinsic value, exercisable | $</t>
  </si>
  <si>
    <t>Stock-Based Compensation (Details Narrative) - USD ($)</t>
  </si>
  <si>
    <t>Weighted average grant date fair value of stock options granted</t>
  </si>
  <si>
    <t>Stock option expense</t>
  </si>
  <si>
    <t>Intrinsic value of stock options exercised</t>
  </si>
  <si>
    <t>Number of shares issued to non-employee directors</t>
  </si>
  <si>
    <t>Fair value of stock awards granted, vested and expensed</t>
  </si>
  <si>
    <t>Warrants (Details) - Warrants [Member]</t>
  </si>
  <si>
    <t>Number of Units Outstanding, Beginning of period | shares</t>
  </si>
  <si>
    <t>Number of Units,Granted | shares</t>
  </si>
  <si>
    <t>Number of Units ,Exercised | shares</t>
  </si>
  <si>
    <t>Number of Units ,Cancelled | shares</t>
  </si>
  <si>
    <t>Number of Units Outstanding, End of period | shares</t>
  </si>
  <si>
    <t>Number of Units, Exercisable | shares</t>
  </si>
  <si>
    <t>Weighted Average Exercise Price Outstanding, Beginning of period | $ / shares</t>
  </si>
  <si>
    <t>Weighted Average Exercise Price Granted | $ / shares</t>
  </si>
  <si>
    <t>.00</t>
  </si>
  <si>
    <t>Weighted Average Exercise Price Exercised | $ / shares</t>
  </si>
  <si>
    <t>Weighted Average Exercise Price Cancelled | $ / shares</t>
  </si>
  <si>
    <t>Weighted Average Exercise Price Outstanding, End of period | $ / shares</t>
  </si>
  <si>
    <t>Weighted Average Exercise Price Exercisable | $ / shares</t>
  </si>
  <si>
    <t>Weighted Average Remaining Contractual Term Outstanding, Beginning</t>
  </si>
  <si>
    <t>2 years 1 month 6 days</t>
  </si>
  <si>
    <t>Weighted Average Remaining Contractual Term Outstanding, Ending</t>
  </si>
  <si>
    <t>1 year 9 months 18 days</t>
  </si>
  <si>
    <t>Weighted Average Remaining Contractual Term, Exercisable</t>
  </si>
  <si>
    <t>Intrinsic Value, Outstanding, Beginning | $</t>
  </si>
  <si>
    <t>Intrinsic Value, Outstanding, Ending | $</t>
  </si>
  <si>
    <t>Intrinsic Value, Exercisable | $</t>
  </si>
  <si>
    <t>Commitments and Contingencies (Details)</t>
  </si>
  <si>
    <t>Disaggregation of Revenue (Details) - USD ($)</t>
  </si>
  <si>
    <t>Total Revenue</t>
  </si>
  <si>
    <t>Upfront fees</t>
  </si>
  <si>
    <t>Recurring Revenue</t>
  </si>
  <si>
    <t>Mail + Product Revenue</t>
  </si>
  <si>
    <t>Marketing Automation Reven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4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51300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162</v>
      </c>
      <c r="B1" s="2" t="s">
        <v>1</v>
      </c>
    </row>
    <row r="2" spans="1:2">
      <c r="B2" s="2" t="s">
        <v>2</v>
      </c>
    </row>
    <row r="3" spans="1:2">
      <c r="A3" s="3" t="s">
        <v>128</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44</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row r="23" spans="1:2">
      <c r="A23" s="4" t="s">
        <v>200</v>
      </c>
      <c r="B23" s="4" t="s">
        <v>201</v>
      </c>
    </row>
    <row r="24" spans="1:2">
      <c r="A24" s="4" t="s">
        <v>202</v>
      </c>
      <c r="B24" s="4" t="s">
        <v>203</v>
      </c>
    </row>
    <row r="25" spans="1:2">
      <c r="A25" s="4" t="s">
        <v>204</v>
      </c>
      <c r="B25" s="4" t="s">
        <v>205</v>
      </c>
    </row>
    <row r="26" spans="1:2">
      <c r="A26" s="4" t="s">
        <v>141</v>
      </c>
      <c r="B26" s="4" t="s">
        <v>206</v>
      </c>
    </row>
    <row r="27" spans="1:2">
      <c r="A27" s="4" t="s">
        <v>207</v>
      </c>
      <c r="B27" s="4" t="s">
        <v>208</v>
      </c>
    </row>
    <row r="28" spans="1:2">
      <c r="A28" s="4" t="s">
        <v>209</v>
      </c>
      <c r="B28"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36507</v>
      </c>
      <c r="C3" s="7" t="n">
        <v>5399747</v>
      </c>
    </row>
    <row r="4" spans="1:3">
      <c r="A4" s="4" t="s">
        <v>28</v>
      </c>
      <c r="B4" s="5" t="n">
        <v>689271</v>
      </c>
      <c r="C4" s="5" t="n">
        <v>639959</v>
      </c>
    </row>
    <row r="5" spans="1:3">
      <c r="A5" s="4" t="s">
        <v>29</v>
      </c>
      <c r="B5" s="5" t="n">
        <v>207678</v>
      </c>
      <c r="C5" s="5" t="n">
        <v>2132616</v>
      </c>
    </row>
    <row r="6" spans="1:3">
      <c r="A6" s="4" t="s">
        <v>30</v>
      </c>
      <c r="B6" s="5" t="n">
        <v>991814</v>
      </c>
      <c r="C6" s="5" t="n">
        <v>899127</v>
      </c>
    </row>
    <row r="7" spans="1:3">
      <c r="A7" s="4" t="s">
        <v>31</v>
      </c>
      <c r="B7" s="5" t="n">
        <v>14425270</v>
      </c>
      <c r="C7" s="5" t="n">
        <v>9071449</v>
      </c>
    </row>
    <row r="8" spans="1:3">
      <c r="A8" s="4" t="s">
        <v>32</v>
      </c>
      <c r="B8" s="5" t="n">
        <v>825547</v>
      </c>
      <c r="C8" s="5" t="n">
        <v>799145</v>
      </c>
    </row>
    <row r="9" spans="1:3">
      <c r="A9" s="4" t="s">
        <v>33</v>
      </c>
      <c r="B9" s="5" t="n">
        <v>8864710</v>
      </c>
      <c r="C9" s="5" t="n">
        <v>8872898</v>
      </c>
    </row>
    <row r="10" spans="1:3">
      <c r="A10" s="4" t="s">
        <v>34</v>
      </c>
      <c r="B10" s="5" t="n">
        <v>2096000</v>
      </c>
      <c r="C10" s="5" t="n">
        <v>2326000</v>
      </c>
    </row>
    <row r="11" spans="1:3">
      <c r="A11" s="4" t="s">
        <v>35</v>
      </c>
      <c r="B11" s="5" t="n">
        <v>2148</v>
      </c>
      <c r="C11" s="5" t="n">
        <v>0</v>
      </c>
    </row>
    <row r="12" spans="1:3">
      <c r="A12" s="4" t="s">
        <v>36</v>
      </c>
      <c r="B12" s="5" t="n">
        <v>607777</v>
      </c>
      <c r="C12" s="5" t="n">
        <v>612631</v>
      </c>
    </row>
    <row r="13" spans="1:3">
      <c r="A13" s="4" t="s">
        <v>37</v>
      </c>
      <c r="B13" s="5" t="n">
        <v>26821452</v>
      </c>
      <c r="C13" s="5" t="n">
        <v>21682123</v>
      </c>
    </row>
    <row r="14" spans="1:3">
      <c r="A14" s="3" t="s">
        <v>38</v>
      </c>
    </row>
    <row r="15" spans="1:3">
      <c r="A15" s="4" t="s">
        <v>39</v>
      </c>
      <c r="B15" s="5" t="n">
        <v>1094284</v>
      </c>
      <c r="C15" s="5" t="n">
        <v>504901</v>
      </c>
    </row>
    <row r="16" spans="1:3">
      <c r="A16" s="4" t="s">
        <v>40</v>
      </c>
      <c r="B16" s="5" t="n">
        <v>595197</v>
      </c>
      <c r="C16" s="5" t="n">
        <v>625680</v>
      </c>
    </row>
    <row r="17" spans="1:3">
      <c r="A17" s="4" t="s">
        <v>41</v>
      </c>
      <c r="B17" s="5" t="n">
        <v>318586</v>
      </c>
      <c r="C17" s="5" t="n">
        <v>279818</v>
      </c>
    </row>
    <row r="18" spans="1:3">
      <c r="A18" s="4" t="s">
        <v>42</v>
      </c>
      <c r="B18" s="5" t="n">
        <v>81045</v>
      </c>
      <c r="C18" s="5" t="n">
        <v>171384</v>
      </c>
    </row>
    <row r="19" spans="1:3">
      <c r="A19" s="4" t="s">
        <v>43</v>
      </c>
      <c r="B19" s="5" t="n">
        <v>2089112</v>
      </c>
      <c r="C19" s="5" t="n">
        <v>1581783</v>
      </c>
    </row>
    <row r="20" spans="1:3">
      <c r="A20" s="4" t="s">
        <v>35</v>
      </c>
      <c r="B20" s="5" t="n">
        <v>62016</v>
      </c>
      <c r="C20" s="5" t="n">
        <v>168132</v>
      </c>
    </row>
    <row r="21" spans="1:3">
      <c r="A21" s="4" t="s">
        <v>44</v>
      </c>
      <c r="B21" s="5" t="n">
        <v>8155146</v>
      </c>
      <c r="C21" s="5" t="n">
        <v>0</v>
      </c>
    </row>
    <row r="22" spans="1:3">
      <c r="A22" s="4" t="s">
        <v>45</v>
      </c>
      <c r="B22" s="5" t="n">
        <v>267579</v>
      </c>
      <c r="C22" s="5" t="n">
        <v>0</v>
      </c>
    </row>
    <row r="23" spans="1:3">
      <c r="A23" s="4" t="s">
        <v>46</v>
      </c>
      <c r="B23" s="5" t="n">
        <v>10573853</v>
      </c>
      <c r="C23" s="5" t="n">
        <v>1749915</v>
      </c>
    </row>
    <row r="24" spans="1:3">
      <c r="A24" s="4" t="s">
        <v>47</v>
      </c>
      <c r="B24" s="4" t="s">
        <v>48</v>
      </c>
      <c r="C24" s="4" t="s">
        <v>48</v>
      </c>
    </row>
    <row r="25" spans="1:3">
      <c r="A25" s="3" t="s">
        <v>49</v>
      </c>
    </row>
    <row r="26" spans="1:3">
      <c r="A26" s="4" t="s">
        <v>50</v>
      </c>
      <c r="B26" s="5" t="n">
        <v>0</v>
      </c>
      <c r="C26" s="5" t="n">
        <v>0</v>
      </c>
    </row>
    <row r="27" spans="1:3">
      <c r="A27" s="4" t="s">
        <v>51</v>
      </c>
      <c r="B27" s="5" t="n">
        <v>8528</v>
      </c>
      <c r="C27" s="5" t="n">
        <v>8456</v>
      </c>
    </row>
    <row r="28" spans="1:3">
      <c r="A28" s="4" t="s">
        <v>52</v>
      </c>
      <c r="B28" s="5" t="n">
        <v>29080351</v>
      </c>
      <c r="C28" s="5" t="n">
        <v>28362397</v>
      </c>
    </row>
    <row r="29" spans="1:3">
      <c r="A29" s="4" t="s">
        <v>53</v>
      </c>
      <c r="B29" s="5" t="n">
        <v>-365220</v>
      </c>
      <c r="C29" s="5" t="n">
        <v>-480762</v>
      </c>
    </row>
    <row r="30" spans="1:3">
      <c r="A30" s="4" t="s">
        <v>54</v>
      </c>
      <c r="B30" s="5" t="n">
        <v>-12392060</v>
      </c>
      <c r="C30" s="5" t="n">
        <v>-7873883</v>
      </c>
    </row>
    <row r="31" spans="1:3">
      <c r="A31" s="4" t="s">
        <v>55</v>
      </c>
      <c r="B31" s="5" t="n">
        <v>-84000</v>
      </c>
      <c r="C31" s="5" t="n">
        <v>-84000</v>
      </c>
    </row>
    <row r="32" spans="1:3">
      <c r="A32" s="4" t="s">
        <v>56</v>
      </c>
      <c r="B32" s="5" t="n">
        <v>16247599</v>
      </c>
      <c r="C32" s="5" t="n">
        <v>19932208</v>
      </c>
    </row>
    <row r="33" spans="1:3">
      <c r="A33" s="4" t="s">
        <v>57</v>
      </c>
      <c r="B33" s="7" t="n">
        <v>26821452</v>
      </c>
      <c r="C33" s="7" t="n">
        <v>21682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2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3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39</v>
      </c>
    </row>
    <row r="4" spans="1:2">
      <c r="A4" s="4" t="s">
        <v>234</v>
      </c>
      <c r="B4" s="4" t="s">
        <v>1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4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5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5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5</v>
      </c>
      <c r="B1" s="2" t="s">
        <v>2</v>
      </c>
      <c r="C1" s="2" t="s">
        <v>25</v>
      </c>
    </row>
    <row r="2" spans="1:3">
      <c r="A2" s="3" t="s">
        <v>256</v>
      </c>
    </row>
    <row r="3" spans="1:3">
      <c r="A3" s="4" t="s">
        <v>104</v>
      </c>
      <c r="B3" s="7" t="n">
        <v>192102</v>
      </c>
      <c r="C3" s="7" t="n">
        <v>611293</v>
      </c>
    </row>
    <row r="4" spans="1:3">
      <c r="A4" s="4" t="s">
        <v>257</v>
      </c>
      <c r="B4" s="5" t="n">
        <v>646452</v>
      </c>
      <c r="C4" s="5" t="n">
        <v>554603</v>
      </c>
    </row>
    <row r="5" spans="1:3">
      <c r="A5" s="4" t="s">
        <v>258</v>
      </c>
      <c r="B5" s="5" t="n">
        <v>838554</v>
      </c>
      <c r="C5" s="5" t="n">
        <v>1165896</v>
      </c>
    </row>
    <row r="6" spans="1:3">
      <c r="A6" s="4" t="s">
        <v>60</v>
      </c>
      <c r="B6" s="5" t="n">
        <v>-149283</v>
      </c>
      <c r="C6" s="5" t="n">
        <v>-526127</v>
      </c>
    </row>
    <row r="7" spans="1:3">
      <c r="A7" s="4" t="s">
        <v>259</v>
      </c>
      <c r="B7" s="7" t="n">
        <v>689271</v>
      </c>
      <c r="C7" s="7" t="n">
        <v>6399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5</v>
      </c>
    </row>
    <row r="2" spans="1:3">
      <c r="A2" s="3" t="s">
        <v>59</v>
      </c>
    </row>
    <row r="3" spans="1:3">
      <c r="A3" s="4" t="s">
        <v>60</v>
      </c>
      <c r="B3" s="7" t="n">
        <v>149283</v>
      </c>
      <c r="C3" s="7" t="n">
        <v>526127</v>
      </c>
    </row>
    <row r="4" spans="1:3">
      <c r="A4" s="4" t="s">
        <v>61</v>
      </c>
      <c r="B4" s="8" t="n">
        <v>0.001</v>
      </c>
      <c r="C4" s="8" t="n">
        <v>0.001</v>
      </c>
    </row>
    <row r="5" spans="1:3">
      <c r="A5" s="4" t="s">
        <v>62</v>
      </c>
      <c r="B5" s="5" t="n">
        <v>5000000</v>
      </c>
      <c r="C5" s="5" t="n">
        <v>5000000</v>
      </c>
    </row>
    <row r="6" spans="1:3">
      <c r="A6" s="4" t="s">
        <v>63</v>
      </c>
      <c r="B6" s="5" t="n">
        <v>0</v>
      </c>
      <c r="C6" s="5" t="n">
        <v>0</v>
      </c>
    </row>
    <row r="7" spans="1:3">
      <c r="A7" s="4" t="s">
        <v>64</v>
      </c>
      <c r="B7" s="5" t="n">
        <v>0</v>
      </c>
      <c r="C7" s="5" t="n">
        <v>0</v>
      </c>
    </row>
    <row r="8" spans="1:3">
      <c r="A8" s="4" t="s">
        <v>65</v>
      </c>
      <c r="B8" s="8" t="n">
        <v>0.001</v>
      </c>
      <c r="C8" s="8" t="n">
        <v>0.001</v>
      </c>
    </row>
    <row r="9" spans="1:3">
      <c r="A9" s="4" t="s">
        <v>66</v>
      </c>
      <c r="B9" s="5" t="n">
        <v>50000000</v>
      </c>
      <c r="C9" s="5" t="n">
        <v>50000000</v>
      </c>
    </row>
    <row r="10" spans="1:3">
      <c r="A10" s="4" t="s">
        <v>67</v>
      </c>
      <c r="B10" s="5" t="n">
        <v>8527823</v>
      </c>
      <c r="C10" s="5" t="n">
        <v>8456061</v>
      </c>
    </row>
    <row r="11" spans="1:3">
      <c r="A11" s="4" t="s">
        <v>68</v>
      </c>
      <c r="B11" s="5" t="n">
        <v>8507823</v>
      </c>
      <c r="C11" s="5" t="n">
        <v>8436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0</v>
      </c>
      <c r="B1" s="2" t="s">
        <v>2</v>
      </c>
      <c r="C1" s="2" t="s">
        <v>71</v>
      </c>
    </row>
    <row r="2" spans="1:3">
      <c r="A2" s="3" t="s">
        <v>256</v>
      </c>
    </row>
    <row r="3" spans="1:3">
      <c r="A3" s="4" t="s">
        <v>261</v>
      </c>
      <c r="B3" s="7" t="n">
        <v>12718</v>
      </c>
    </row>
    <row r="4" spans="1:3">
      <c r="A4" s="5" t="n">
        <v>2019</v>
      </c>
      <c r="B4" s="5" t="n">
        <v>26455</v>
      </c>
    </row>
    <row r="5" spans="1:3">
      <c r="A5" s="5" t="n">
        <v>2020</v>
      </c>
      <c r="B5" s="5" t="n">
        <v>27855</v>
      </c>
    </row>
    <row r="6" spans="1:3">
      <c r="A6" s="5" t="n">
        <v>2021</v>
      </c>
      <c r="B6" s="5" t="n">
        <v>29322</v>
      </c>
    </row>
    <row r="7" spans="1:3">
      <c r="A7" s="5" t="n">
        <v>2022</v>
      </c>
      <c r="B7" s="5" t="n">
        <v>30862</v>
      </c>
    </row>
    <row r="8" spans="1:3">
      <c r="A8" s="5" t="n">
        <v>2023</v>
      </c>
      <c r="B8" s="5" t="n">
        <v>7813</v>
      </c>
    </row>
    <row r="9" spans="1:3">
      <c r="A9" s="4" t="s">
        <v>262</v>
      </c>
      <c r="B9" s="7" t="n">
        <v>135025</v>
      </c>
      <c r="C9"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3</v>
      </c>
      <c r="B1" s="2" t="s">
        <v>2</v>
      </c>
      <c r="C1" s="2" t="s">
        <v>25</v>
      </c>
    </row>
    <row r="2" spans="1:3">
      <c r="A2" s="4" t="s">
        <v>264</v>
      </c>
      <c r="B2" s="7" t="n">
        <v>1421205</v>
      </c>
      <c r="C2" s="7" t="n">
        <v>1259356</v>
      </c>
    </row>
    <row r="3" spans="1:3">
      <c r="A3" s="4" t="s">
        <v>265</v>
      </c>
      <c r="B3" s="5" t="n">
        <v>-595658</v>
      </c>
      <c r="C3" s="5" t="n">
        <v>-460211</v>
      </c>
    </row>
    <row r="4" spans="1:3">
      <c r="A4" s="4" t="s">
        <v>32</v>
      </c>
      <c r="B4" s="5" t="n">
        <v>825547</v>
      </c>
      <c r="C4" s="5" t="n">
        <v>799145</v>
      </c>
    </row>
    <row r="5" spans="1:3">
      <c r="A5" s="4" t="s">
        <v>266</v>
      </c>
    </row>
    <row r="6" spans="1:3">
      <c r="A6" s="4" t="s">
        <v>264</v>
      </c>
      <c r="B6" s="5" t="n">
        <v>128122</v>
      </c>
      <c r="C6" s="5" t="n">
        <v>128122</v>
      </c>
    </row>
    <row r="7" spans="1:3">
      <c r="A7" s="4" t="s">
        <v>267</v>
      </c>
    </row>
    <row r="8" spans="1:3">
      <c r="A8" s="4" t="s">
        <v>264</v>
      </c>
      <c r="B8" s="5" t="n">
        <v>397409</v>
      </c>
      <c r="C8" s="5" t="n">
        <v>355033</v>
      </c>
    </row>
    <row r="9" spans="1:3">
      <c r="A9" s="4" t="s">
        <v>268</v>
      </c>
    </row>
    <row r="10" spans="1:3">
      <c r="A10" s="4" t="s">
        <v>264</v>
      </c>
      <c r="B10" s="7" t="n">
        <v>895674</v>
      </c>
      <c r="C10" s="7" t="n">
        <v>7762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5"/>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row r="7" spans="1:2">
      <c r="A7" s="4" t="s">
        <v>275</v>
      </c>
    </row>
    <row r="8" spans="1:2">
      <c r="A8" s="4" t="s">
        <v>271</v>
      </c>
      <c r="B8" s="4" t="s">
        <v>272</v>
      </c>
    </row>
    <row r="9" spans="1:2">
      <c r="A9" s="4" t="s">
        <v>276</v>
      </c>
    </row>
    <row r="10" spans="1:2">
      <c r="A10" s="4" t="s">
        <v>271</v>
      </c>
      <c r="B10" s="4" t="s">
        <v>274</v>
      </c>
    </row>
    <row r="11" spans="1:2">
      <c r="A11" s="4" t="s">
        <v>277</v>
      </c>
    </row>
    <row r="12" spans="1:2">
      <c r="A12" s="4" t="s">
        <v>271</v>
      </c>
      <c r="B12" s="4" t="s">
        <v>272</v>
      </c>
    </row>
    <row r="13" spans="1:2">
      <c r="A13" s="4" t="s">
        <v>278</v>
      </c>
    </row>
    <row r="14" spans="1:2">
      <c r="A14" s="4" t="s">
        <v>271</v>
      </c>
      <c r="B14" s="4" t="s">
        <v>272</v>
      </c>
    </row>
    <row r="15" spans="1:2">
      <c r="A15" s="4" t="s">
        <v>279</v>
      </c>
    </row>
    <row r="16" spans="1:2">
      <c r="A16" s="4" t="s">
        <v>271</v>
      </c>
      <c r="B1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80</v>
      </c>
      <c r="B1" s="2" t="s">
        <v>70</v>
      </c>
      <c r="D1" s="2" t="s">
        <v>1</v>
      </c>
    </row>
    <row r="2" spans="1:6">
      <c r="B2" s="2" t="s">
        <v>2</v>
      </c>
      <c r="C2" s="2" t="s">
        <v>71</v>
      </c>
      <c r="D2" s="2" t="s">
        <v>2</v>
      </c>
      <c r="E2" s="2" t="s">
        <v>71</v>
      </c>
      <c r="F2" s="2" t="s">
        <v>25</v>
      </c>
    </row>
    <row r="3" spans="1:6">
      <c r="A3" s="4" t="s">
        <v>281</v>
      </c>
      <c r="B3" s="7" t="n">
        <v>2356400</v>
      </c>
      <c r="C3" s="7" t="n">
        <v>1536289</v>
      </c>
      <c r="D3" s="7" t="n">
        <v>4727431</v>
      </c>
      <c r="E3" s="7" t="n">
        <v>3085811</v>
      </c>
    </row>
    <row r="4" spans="1:6">
      <c r="A4" s="4" t="s">
        <v>81</v>
      </c>
      <c r="B4" s="5" t="n">
        <v>4903823</v>
      </c>
      <c r="C4" s="5" t="n">
        <v>3631053</v>
      </c>
      <c r="D4" s="5" t="n">
        <v>9766763</v>
      </c>
      <c r="E4" s="5" t="n">
        <v>7328027</v>
      </c>
    </row>
    <row r="5" spans="1:6">
      <c r="A5" s="4" t="s">
        <v>82</v>
      </c>
      <c r="B5" s="5" t="n">
        <v>-1968896</v>
      </c>
      <c r="C5" s="5" t="n">
        <v>-1679577</v>
      </c>
      <c r="D5" s="5" t="n">
        <v>-4047470</v>
      </c>
      <c r="E5" s="5" t="n">
        <v>-3624439</v>
      </c>
    </row>
    <row r="6" spans="1:6">
      <c r="A6" s="4" t="s">
        <v>85</v>
      </c>
      <c r="B6" s="5" t="n">
        <v>-2760776</v>
      </c>
      <c r="C6" s="5" t="n">
        <v>-1667816</v>
      </c>
      <c r="D6" s="5" t="n">
        <v>-4770722</v>
      </c>
      <c r="E6" s="5" t="n">
        <v>-3545834</v>
      </c>
    </row>
    <row r="7" spans="1:6">
      <c r="A7" s="4" t="s">
        <v>282</v>
      </c>
      <c r="B7" s="5" t="n">
        <v>-294543</v>
      </c>
      <c r="C7" s="5" t="n">
        <v>-395094</v>
      </c>
      <c r="D7" s="5" t="n">
        <v>-252546</v>
      </c>
      <c r="E7" s="5" t="n">
        <v>-893840</v>
      </c>
    </row>
    <row r="8" spans="1:6">
      <c r="A8" s="4" t="s">
        <v>87</v>
      </c>
      <c r="B8" s="7" t="n">
        <v>-2466233</v>
      </c>
      <c r="C8" s="7" t="n">
        <v>-1272722</v>
      </c>
      <c r="D8" s="7" t="n">
        <v>-4518176</v>
      </c>
      <c r="E8" s="7" t="n">
        <v>-2651994</v>
      </c>
    </row>
    <row r="9" spans="1:6">
      <c r="A9" s="4" t="s">
        <v>88</v>
      </c>
      <c r="B9" s="9" t="n">
        <v>-0.29</v>
      </c>
      <c r="C9" s="9" t="n">
        <v>-0.15</v>
      </c>
      <c r="D9" s="9" t="n">
        <v>-0.53</v>
      </c>
      <c r="E9" s="9" t="n">
        <v>-0.32</v>
      </c>
    </row>
    <row r="10" spans="1:6">
      <c r="A10" s="4" t="s">
        <v>89</v>
      </c>
      <c r="B10" s="9" t="n">
        <v>-0.29</v>
      </c>
      <c r="C10" s="9" t="n">
        <v>-0.15</v>
      </c>
      <c r="D10" s="9" t="n">
        <v>-0.53</v>
      </c>
      <c r="E10" s="9" t="n">
        <v>-0.32</v>
      </c>
    </row>
    <row r="11" spans="1:6">
      <c r="A11" s="4" t="s">
        <v>30</v>
      </c>
      <c r="B11" s="7" t="n">
        <v>991814</v>
      </c>
      <c r="D11" s="7" t="n">
        <v>991814</v>
      </c>
      <c r="F11" s="7" t="n">
        <v>899127</v>
      </c>
    </row>
    <row r="12" spans="1:6">
      <c r="A12" s="4" t="s">
        <v>36</v>
      </c>
      <c r="B12" s="5" t="n">
        <v>607777</v>
      </c>
      <c r="D12" s="5" t="n">
        <v>607777</v>
      </c>
      <c r="F12" s="5" t="n">
        <v>612631</v>
      </c>
    </row>
    <row r="13" spans="1:6">
      <c r="A13" s="4" t="s">
        <v>37</v>
      </c>
      <c r="B13" s="5" t="n">
        <v>26821452</v>
      </c>
      <c r="D13" s="5" t="n">
        <v>26821452</v>
      </c>
      <c r="F13" s="5" t="n">
        <v>21682123</v>
      </c>
    </row>
    <row r="14" spans="1:6">
      <c r="A14" s="4" t="s">
        <v>54</v>
      </c>
      <c r="B14" s="5" t="n">
        <v>-12392060</v>
      </c>
      <c r="D14" s="5" t="n">
        <v>-12392060</v>
      </c>
      <c r="F14" s="5" t="n">
        <v>-7873883</v>
      </c>
    </row>
    <row r="15" spans="1:6">
      <c r="A15" s="4" t="s">
        <v>283</v>
      </c>
    </row>
    <row r="16" spans="1:6">
      <c r="A16" s="4" t="s">
        <v>281</v>
      </c>
      <c r="B16" s="5" t="n">
        <v>2396227</v>
      </c>
      <c r="C16" s="7" t="n">
        <v>1577968</v>
      </c>
      <c r="D16" s="5" t="n">
        <v>4757181</v>
      </c>
      <c r="E16" s="7" t="n">
        <v>3223838</v>
      </c>
    </row>
    <row r="17" spans="1:6">
      <c r="A17" s="4" t="s">
        <v>81</v>
      </c>
      <c r="B17" s="5" t="n">
        <v>4943650</v>
      </c>
      <c r="C17" s="5" t="n">
        <v>3672732</v>
      </c>
      <c r="D17" s="5" t="n">
        <v>9796513</v>
      </c>
      <c r="E17" s="5" t="n">
        <v>7466054</v>
      </c>
    </row>
    <row r="18" spans="1:6">
      <c r="A18" s="4" t="s">
        <v>82</v>
      </c>
      <c r="B18" s="5" t="n">
        <v>-2008723</v>
      </c>
      <c r="C18" s="5" t="n">
        <v>-1721256</v>
      </c>
      <c r="D18" s="5" t="n">
        <v>-4077220</v>
      </c>
      <c r="E18" s="5" t="n">
        <v>-3762466</v>
      </c>
    </row>
    <row r="19" spans="1:6">
      <c r="A19" s="4" t="s">
        <v>85</v>
      </c>
      <c r="B19" s="5" t="n">
        <v>-2800603</v>
      </c>
      <c r="C19" s="5" t="n">
        <v>-1709495</v>
      </c>
      <c r="D19" s="5" t="n">
        <v>-4800472</v>
      </c>
      <c r="E19" s="5" t="n">
        <v>-3683861</v>
      </c>
    </row>
    <row r="20" spans="1:6">
      <c r="A20" s="4" t="s">
        <v>282</v>
      </c>
      <c r="B20" s="5" t="n">
        <v>-294543</v>
      </c>
      <c r="C20" s="5" t="n">
        <v>-394147</v>
      </c>
      <c r="D20" s="5" t="n">
        <v>-252546</v>
      </c>
      <c r="E20" s="5" t="n">
        <v>-893840</v>
      </c>
    </row>
    <row r="21" spans="1:6">
      <c r="A21" s="4" t="s">
        <v>87</v>
      </c>
      <c r="B21" s="7" t="n">
        <v>-2506060</v>
      </c>
      <c r="C21" s="7" t="n">
        <v>-1315348</v>
      </c>
      <c r="D21" s="7" t="n">
        <v>-4547926</v>
      </c>
      <c r="E21" s="7" t="n">
        <v>-2790021</v>
      </c>
    </row>
    <row r="22" spans="1:6">
      <c r="A22" s="4" t="s">
        <v>88</v>
      </c>
      <c r="B22" s="9" t="n">
        <v>-0.29</v>
      </c>
      <c r="C22" s="9" t="n">
        <v>-0.18</v>
      </c>
      <c r="D22" s="9" t="n">
        <v>-0.53</v>
      </c>
      <c r="E22" s="4" t="s">
        <v>284</v>
      </c>
    </row>
    <row r="23" spans="1:6">
      <c r="A23" s="4" t="s">
        <v>89</v>
      </c>
      <c r="B23" s="9" t="n">
        <v>-0.29</v>
      </c>
      <c r="C23" s="9" t="n">
        <v>-0.18</v>
      </c>
      <c r="D23" s="9" t="n">
        <v>-0.53</v>
      </c>
      <c r="E23" s="4" t="s">
        <v>284</v>
      </c>
    </row>
    <row r="24" spans="1:6">
      <c r="A24" s="4" t="s">
        <v>30</v>
      </c>
      <c r="B24" s="7" t="n">
        <v>326007</v>
      </c>
      <c r="D24" s="7" t="n">
        <v>326007</v>
      </c>
      <c r="F24" s="5" t="n">
        <v>267924</v>
      </c>
    </row>
    <row r="25" spans="1:6">
      <c r="A25" s="4" t="s">
        <v>36</v>
      </c>
      <c r="B25" s="5" t="n">
        <v>25000</v>
      </c>
      <c r="D25" s="5" t="n">
        <v>25000</v>
      </c>
      <c r="F25" s="5" t="n">
        <v>25000</v>
      </c>
    </row>
    <row r="26" spans="1:6">
      <c r="A26" s="4" t="s">
        <v>37</v>
      </c>
      <c r="B26" s="5" t="n">
        <v>25572868</v>
      </c>
      <c r="D26" s="5" t="n">
        <v>25572868</v>
      </c>
      <c r="F26" s="5" t="n">
        <v>20463289</v>
      </c>
    </row>
    <row r="27" spans="1:6">
      <c r="A27" s="4" t="s">
        <v>54</v>
      </c>
      <c r="B27" s="5" t="n">
        <v>-13640644</v>
      </c>
      <c r="D27" s="5" t="n">
        <v>-13640644</v>
      </c>
      <c r="F27" s="5" t="n">
        <v>-9092717</v>
      </c>
    </row>
    <row r="28" spans="1:6">
      <c r="A28" s="4" t="s">
        <v>285</v>
      </c>
    </row>
    <row r="29" spans="1:6">
      <c r="A29" s="4" t="s">
        <v>281</v>
      </c>
      <c r="B29" s="5" t="n">
        <v>-39827</v>
      </c>
      <c r="C29" s="7" t="n">
        <v>-41679</v>
      </c>
      <c r="D29" s="5" t="n">
        <v>-29750</v>
      </c>
      <c r="E29" s="7" t="n">
        <v>-138027</v>
      </c>
    </row>
    <row r="30" spans="1:6">
      <c r="A30" s="4" t="s">
        <v>81</v>
      </c>
      <c r="B30" s="5" t="n">
        <v>-39827</v>
      </c>
      <c r="C30" s="5" t="n">
        <v>-41679</v>
      </c>
      <c r="D30" s="5" t="n">
        <v>-29750</v>
      </c>
      <c r="E30" s="5" t="n">
        <v>-138027</v>
      </c>
    </row>
    <row r="31" spans="1:6">
      <c r="A31" s="4" t="s">
        <v>82</v>
      </c>
      <c r="B31" s="5" t="n">
        <v>39827</v>
      </c>
      <c r="C31" s="5" t="n">
        <v>41679</v>
      </c>
      <c r="D31" s="5" t="n">
        <v>29750</v>
      </c>
      <c r="E31" s="5" t="n">
        <v>138027</v>
      </c>
    </row>
    <row r="32" spans="1:6">
      <c r="A32" s="4" t="s">
        <v>85</v>
      </c>
      <c r="B32" s="5" t="n">
        <v>39827</v>
      </c>
      <c r="C32" s="5" t="n">
        <v>41679</v>
      </c>
      <c r="D32" s="5" t="n">
        <v>29750</v>
      </c>
      <c r="E32" s="5" t="n">
        <v>138027</v>
      </c>
    </row>
    <row r="33" spans="1:6">
      <c r="A33" s="4" t="s">
        <v>282</v>
      </c>
      <c r="B33" s="5" t="n">
        <v>0</v>
      </c>
      <c r="C33" s="5" t="n">
        <v>-947</v>
      </c>
      <c r="D33" s="5" t="n">
        <v>0</v>
      </c>
      <c r="E33" s="5" t="n">
        <v>0</v>
      </c>
    </row>
    <row r="34" spans="1:6">
      <c r="A34" s="4" t="s">
        <v>87</v>
      </c>
      <c r="B34" s="7" t="n">
        <v>39827</v>
      </c>
      <c r="C34" s="7" t="n">
        <v>42626</v>
      </c>
      <c r="D34" s="7" t="n">
        <v>29750</v>
      </c>
      <c r="E34" s="7" t="n">
        <v>138027</v>
      </c>
    </row>
    <row r="35" spans="1:6">
      <c r="A35" s="4" t="s">
        <v>88</v>
      </c>
      <c r="B35" s="4" t="s">
        <v>286</v>
      </c>
      <c r="C35" s="9" t="n">
        <v>0.03</v>
      </c>
      <c r="D35" s="4" t="s">
        <v>286</v>
      </c>
      <c r="E35" s="4" t="s">
        <v>287</v>
      </c>
    </row>
    <row r="36" spans="1:6">
      <c r="A36" s="4" t="s">
        <v>89</v>
      </c>
      <c r="B36" s="4" t="s">
        <v>286</v>
      </c>
      <c r="C36" s="9" t="n">
        <v>0.03</v>
      </c>
      <c r="D36" s="4" t="s">
        <v>286</v>
      </c>
      <c r="E36" s="4" t="s">
        <v>287</v>
      </c>
    </row>
    <row r="37" spans="1:6">
      <c r="A37" s="4" t="s">
        <v>30</v>
      </c>
      <c r="B37" s="7" t="n">
        <v>665807</v>
      </c>
      <c r="D37" s="7" t="n">
        <v>665807</v>
      </c>
      <c r="F37" s="5" t="n">
        <v>631203</v>
      </c>
    </row>
    <row r="38" spans="1:6">
      <c r="A38" s="4" t="s">
        <v>36</v>
      </c>
      <c r="B38" s="5" t="n">
        <v>582777</v>
      </c>
      <c r="D38" s="5" t="n">
        <v>582777</v>
      </c>
      <c r="F38" s="5" t="n">
        <v>587631</v>
      </c>
    </row>
    <row r="39" spans="1:6">
      <c r="A39" s="4" t="s">
        <v>37</v>
      </c>
      <c r="B39" s="5" t="n">
        <v>1248584</v>
      </c>
      <c r="D39" s="5" t="n">
        <v>1248584</v>
      </c>
      <c r="F39" s="5" t="n">
        <v>1218834</v>
      </c>
    </row>
    <row r="40" spans="1:6">
      <c r="A40" s="4" t="s">
        <v>54</v>
      </c>
      <c r="B40" s="7" t="n">
        <v>1248584</v>
      </c>
      <c r="D40" s="7" t="n">
        <v>1248584</v>
      </c>
      <c r="F40" s="7" t="n">
        <v>12188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88</v>
      </c>
      <c r="B1" s="2" t="s">
        <v>70</v>
      </c>
      <c r="D1" s="2" t="s">
        <v>1</v>
      </c>
    </row>
    <row r="2" spans="1:6">
      <c r="B2" s="2" t="s">
        <v>2</v>
      </c>
      <c r="C2" s="2" t="s">
        <v>71</v>
      </c>
      <c r="D2" s="2" t="s">
        <v>2</v>
      </c>
      <c r="E2" s="2" t="s">
        <v>71</v>
      </c>
      <c r="F2" s="2" t="s">
        <v>25</v>
      </c>
    </row>
    <row r="3" spans="1:6">
      <c r="A3" s="4" t="s">
        <v>45</v>
      </c>
      <c r="B3" s="7" t="n">
        <v>267579</v>
      </c>
      <c r="D3" s="7" t="n">
        <v>267579</v>
      </c>
      <c r="F3" s="7" t="n">
        <v>0</v>
      </c>
    </row>
    <row r="4" spans="1:6">
      <c r="A4" s="4" t="s">
        <v>289</v>
      </c>
      <c r="B4" s="5" t="n">
        <v>351000</v>
      </c>
      <c r="D4" s="5" t="n">
        <v>351000</v>
      </c>
    </row>
    <row r="5" spans="1:6">
      <c r="A5" s="4" t="s">
        <v>33</v>
      </c>
      <c r="B5" s="5" t="n">
        <v>8864710</v>
      </c>
      <c r="D5" s="5" t="n">
        <v>8864710</v>
      </c>
      <c r="F5" s="5" t="n">
        <v>8872898</v>
      </c>
    </row>
    <row r="6" spans="1:6">
      <c r="A6" s="4" t="s">
        <v>290</v>
      </c>
      <c r="B6" s="5" t="n">
        <v>149283</v>
      </c>
      <c r="D6" s="5" t="n">
        <v>149283</v>
      </c>
      <c r="F6" s="5" t="n">
        <v>526127</v>
      </c>
    </row>
    <row r="7" spans="1:6">
      <c r="A7" s="4" t="s">
        <v>291</v>
      </c>
      <c r="B7" s="5" t="n">
        <v>85733</v>
      </c>
      <c r="C7" s="7" t="n">
        <v>70107</v>
      </c>
      <c r="D7" s="5" t="n">
        <v>161716</v>
      </c>
      <c r="E7" s="7" t="n">
        <v>135190</v>
      </c>
    </row>
    <row r="8" spans="1:6">
      <c r="A8" s="4" t="s">
        <v>292</v>
      </c>
      <c r="B8" s="5" t="n">
        <v>4400000</v>
      </c>
      <c r="C8" s="5" t="n">
        <v>3200000</v>
      </c>
      <c r="D8" s="5" t="n">
        <v>8600000</v>
      </c>
      <c r="E8" s="5" t="n">
        <v>6300000</v>
      </c>
    </row>
    <row r="9" spans="1:6">
      <c r="A9" s="4" t="s">
        <v>41</v>
      </c>
      <c r="B9" s="5" t="n">
        <v>318586</v>
      </c>
      <c r="D9" s="5" t="n">
        <v>318586</v>
      </c>
      <c r="F9" s="5" t="n">
        <v>279818</v>
      </c>
    </row>
    <row r="10" spans="1:6">
      <c r="A10" s="4" t="s">
        <v>293</v>
      </c>
      <c r="B10" s="5" t="n">
        <v>378190</v>
      </c>
      <c r="C10" s="5" t="n">
        <v>268247</v>
      </c>
      <c r="D10" s="5" t="n">
        <v>719609</v>
      </c>
      <c r="E10" s="5" t="n">
        <v>476607</v>
      </c>
    </row>
    <row r="11" spans="1:6">
      <c r="A11" s="4" t="s">
        <v>294</v>
      </c>
      <c r="B11" s="5" t="n">
        <v>358127</v>
      </c>
      <c r="C11" s="5" t="n">
        <v>305623</v>
      </c>
      <c r="D11" s="5" t="n">
        <v>679012</v>
      </c>
      <c r="E11" s="5" t="n">
        <v>506913</v>
      </c>
    </row>
    <row r="12" spans="1:6">
      <c r="A12" s="4" t="s">
        <v>295</v>
      </c>
      <c r="B12" s="5" t="n">
        <v>628497</v>
      </c>
      <c r="C12" s="5" t="n">
        <v>466610</v>
      </c>
      <c r="D12" s="5" t="n">
        <v>554603</v>
      </c>
      <c r="E12" s="5" t="n">
        <v>439559</v>
      </c>
    </row>
    <row r="13" spans="1:6">
      <c r="A13" s="4" t="s">
        <v>296</v>
      </c>
      <c r="B13" s="5" t="n">
        <v>646452</v>
      </c>
      <c r="D13" s="5" t="n">
        <v>646452</v>
      </c>
    </row>
    <row r="14" spans="1:6">
      <c r="A14" s="4" t="s">
        <v>297</v>
      </c>
      <c r="B14" s="5" t="n">
        <v>1294274</v>
      </c>
      <c r="C14" s="5" t="n">
        <v>797173</v>
      </c>
      <c r="D14" s="5" t="n">
        <v>2743701</v>
      </c>
      <c r="E14" s="5" t="n">
        <v>1342948</v>
      </c>
    </row>
    <row r="15" spans="1:6">
      <c r="A15" s="4" t="s">
        <v>298</v>
      </c>
      <c r="B15" s="5" t="n">
        <v>39210</v>
      </c>
      <c r="C15" s="5" t="n">
        <v>17392</v>
      </c>
      <c r="D15" s="5" t="n">
        <v>66446</v>
      </c>
      <c r="E15" s="5" t="n">
        <v>33938</v>
      </c>
    </row>
    <row r="16" spans="1:6">
      <c r="A16" s="4" t="s">
        <v>299</v>
      </c>
      <c r="B16" s="5" t="n">
        <v>121446</v>
      </c>
      <c r="D16" s="5" t="n">
        <v>121446</v>
      </c>
      <c r="F16" s="7" t="n">
        <v>86857</v>
      </c>
    </row>
    <row r="17" spans="1:6">
      <c r="A17" s="4" t="s">
        <v>300</v>
      </c>
      <c r="B17" s="5" t="n">
        <v>1248584</v>
      </c>
      <c r="C17" s="5" t="n">
        <v>1218833</v>
      </c>
      <c r="D17" s="5" t="n">
        <v>1248584</v>
      </c>
      <c r="E17" s="5" t="n">
        <v>1218833</v>
      </c>
    </row>
    <row r="18" spans="1:6">
      <c r="A18" s="4" t="s">
        <v>301</v>
      </c>
      <c r="B18" s="5" t="n">
        <v>665807</v>
      </c>
      <c r="C18" s="5" t="n">
        <v>631203</v>
      </c>
      <c r="D18" s="5" t="n">
        <v>665807</v>
      </c>
      <c r="E18" s="5" t="n">
        <v>631203</v>
      </c>
    </row>
    <row r="19" spans="1:6">
      <c r="A19" s="4" t="s">
        <v>302</v>
      </c>
      <c r="B19" s="5" t="n">
        <v>582777</v>
      </c>
      <c r="C19" s="5" t="n">
        <v>587630</v>
      </c>
      <c r="D19" s="5" t="n">
        <v>582777</v>
      </c>
      <c r="E19" s="5" t="n">
        <v>587630</v>
      </c>
    </row>
    <row r="20" spans="1:6">
      <c r="A20" s="4" t="s">
        <v>303</v>
      </c>
      <c r="B20" s="7" t="n">
        <v>185701</v>
      </c>
      <c r="C20" s="7" t="n">
        <v>130226</v>
      </c>
      <c r="D20" s="7" t="n">
        <v>363239</v>
      </c>
      <c r="E20" s="7" t="n">
        <v>242151</v>
      </c>
    </row>
    <row r="21" spans="1:6">
      <c r="A21" s="4" t="s">
        <v>304</v>
      </c>
    </row>
    <row r="22" spans="1:6">
      <c r="A22" s="4" t="s">
        <v>305</v>
      </c>
      <c r="D22" s="4" t="s">
        <v>274</v>
      </c>
    </row>
    <row r="23" spans="1:6">
      <c r="A23" s="4" t="s">
        <v>306</v>
      </c>
    </row>
    <row r="24" spans="1:6">
      <c r="A24" s="4" t="s">
        <v>305</v>
      </c>
      <c r="D24" s="4" t="s">
        <v>3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8</v>
      </c>
      <c r="B1" s="2" t="s">
        <v>2</v>
      </c>
      <c r="C1" s="2" t="s">
        <v>25</v>
      </c>
    </row>
    <row r="2" spans="1:3">
      <c r="A2" s="3" t="s">
        <v>309</v>
      </c>
    </row>
    <row r="3" spans="1:3">
      <c r="A3" s="4" t="s">
        <v>310</v>
      </c>
      <c r="B3" s="7" t="n">
        <v>6345758</v>
      </c>
    </row>
    <row r="4" spans="1:3">
      <c r="A4" s="4" t="s">
        <v>311</v>
      </c>
      <c r="B4" s="5" t="n">
        <v>-4249758</v>
      </c>
    </row>
    <row r="5" spans="1:3">
      <c r="A5" s="4" t="s">
        <v>312</v>
      </c>
      <c r="B5" s="5" t="n">
        <v>2096000</v>
      </c>
      <c r="C5" s="7" t="n">
        <v>2326000</v>
      </c>
    </row>
    <row r="6" spans="1:3">
      <c r="A6" s="4" t="s">
        <v>33</v>
      </c>
      <c r="B6" s="5" t="n">
        <v>8864710</v>
      </c>
      <c r="C6" s="7" t="n">
        <v>8872898</v>
      </c>
    </row>
    <row r="7" spans="1:3">
      <c r="A7" s="4" t="s">
        <v>313</v>
      </c>
      <c r="B7" s="5" t="n">
        <v>10960710</v>
      </c>
    </row>
    <row r="8" spans="1:3">
      <c r="A8" s="4" t="s">
        <v>314</v>
      </c>
    </row>
    <row r="9" spans="1:3">
      <c r="A9" s="3" t="s">
        <v>309</v>
      </c>
    </row>
    <row r="10" spans="1:3">
      <c r="A10" s="4" t="s">
        <v>310</v>
      </c>
      <c r="B10" s="5" t="n">
        <v>120000</v>
      </c>
    </row>
    <row r="11" spans="1:3">
      <c r="A11" s="4" t="s">
        <v>311</v>
      </c>
      <c r="B11" s="5" t="n">
        <v>-101496</v>
      </c>
    </row>
    <row r="12" spans="1:3">
      <c r="A12" s="4" t="s">
        <v>312</v>
      </c>
      <c r="B12" s="5" t="n">
        <v>18504</v>
      </c>
    </row>
    <row r="13" spans="1:3">
      <c r="A13" s="4" t="s">
        <v>315</v>
      </c>
    </row>
    <row r="14" spans="1:3">
      <c r="A14" s="3" t="s">
        <v>309</v>
      </c>
    </row>
    <row r="15" spans="1:3">
      <c r="A15" s="4" t="s">
        <v>310</v>
      </c>
      <c r="B15" s="5" t="n">
        <v>2130000</v>
      </c>
    </row>
    <row r="16" spans="1:3">
      <c r="A16" s="4" t="s">
        <v>311</v>
      </c>
      <c r="B16" s="5" t="n">
        <v>-827000</v>
      </c>
    </row>
    <row r="17" spans="1:3">
      <c r="A17" s="4" t="s">
        <v>312</v>
      </c>
      <c r="B17" s="5" t="n">
        <v>1303000</v>
      </c>
    </row>
    <row r="18" spans="1:3">
      <c r="A18" s="4" t="s">
        <v>316</v>
      </c>
    </row>
    <row r="19" spans="1:3">
      <c r="A19" s="3" t="s">
        <v>309</v>
      </c>
    </row>
    <row r="20" spans="1:3">
      <c r="A20" s="4" t="s">
        <v>310</v>
      </c>
      <c r="B20" s="5" t="n">
        <v>4095758</v>
      </c>
    </row>
    <row r="21" spans="1:3">
      <c r="A21" s="4" t="s">
        <v>311</v>
      </c>
      <c r="B21" s="5" t="n">
        <v>-3321262</v>
      </c>
    </row>
    <row r="22" spans="1:3">
      <c r="A22" s="4" t="s">
        <v>312</v>
      </c>
      <c r="B22" s="7" t="n">
        <v>7744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7</v>
      </c>
      <c r="B1" s="2" t="s">
        <v>2</v>
      </c>
      <c r="C1" s="2" t="s">
        <v>25</v>
      </c>
    </row>
    <row r="2" spans="1:3">
      <c r="A2" s="3" t="s">
        <v>131</v>
      </c>
    </row>
    <row r="3" spans="1:3">
      <c r="A3" s="4" t="s">
        <v>261</v>
      </c>
      <c r="B3" s="7" t="n">
        <v>229998</v>
      </c>
    </row>
    <row r="4" spans="1:3">
      <c r="A4" s="5" t="n">
        <v>2019</v>
      </c>
      <c r="B4" s="5" t="n">
        <v>381000</v>
      </c>
    </row>
    <row r="5" spans="1:3">
      <c r="A5" s="5" t="n">
        <v>2020</v>
      </c>
      <c r="B5" s="5" t="n">
        <v>332000</v>
      </c>
    </row>
    <row r="6" spans="1:3">
      <c r="A6" s="5" t="n">
        <v>2021</v>
      </c>
      <c r="B6" s="5" t="n">
        <v>280000</v>
      </c>
    </row>
    <row r="7" spans="1:3">
      <c r="A7" s="5" t="n">
        <v>2022</v>
      </c>
      <c r="B7" s="5" t="n">
        <v>228000</v>
      </c>
    </row>
    <row r="8" spans="1:3">
      <c r="A8" s="5" t="n">
        <v>2023</v>
      </c>
      <c r="B8" s="5" t="n">
        <v>180000</v>
      </c>
    </row>
    <row r="9" spans="1:3">
      <c r="A9" s="4" t="s">
        <v>318</v>
      </c>
      <c r="B9" s="5" t="n">
        <v>465002</v>
      </c>
    </row>
    <row r="10" spans="1:3">
      <c r="A10" s="4" t="s">
        <v>262</v>
      </c>
      <c r="B10" s="7" t="n">
        <v>2096000</v>
      </c>
      <c r="C10" s="7" t="n">
        <v>232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19</v>
      </c>
      <c r="B1" s="2" t="s">
        <v>70</v>
      </c>
      <c r="D1" s="2" t="s">
        <v>1</v>
      </c>
    </row>
    <row r="2" spans="1:5">
      <c r="B2" s="2" t="s">
        <v>2</v>
      </c>
      <c r="C2" s="2" t="s">
        <v>71</v>
      </c>
      <c r="D2" s="2" t="s">
        <v>2</v>
      </c>
      <c r="E2" s="2" t="s">
        <v>71</v>
      </c>
    </row>
    <row r="3" spans="1:5">
      <c r="A3" s="3" t="s">
        <v>131</v>
      </c>
    </row>
    <row r="4" spans="1:5">
      <c r="A4" s="4" t="s">
        <v>320</v>
      </c>
      <c r="B4" s="7" t="n">
        <v>115000</v>
      </c>
      <c r="C4" s="7" t="n">
        <v>131869</v>
      </c>
      <c r="D4" s="7" t="n">
        <v>230000</v>
      </c>
      <c r="E4" s="7" t="n">
        <v>2633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21</v>
      </c>
      <c r="B1" s="2" t="s">
        <v>1</v>
      </c>
    </row>
    <row r="2" spans="1:2">
      <c r="B2" s="2" t="s">
        <v>322</v>
      </c>
    </row>
    <row r="3" spans="1:2">
      <c r="A3" s="4" t="s">
        <v>323</v>
      </c>
      <c r="B3" s="4" t="s">
        <v>324</v>
      </c>
    </row>
    <row r="4" spans="1:2">
      <c r="A4" s="4" t="s">
        <v>325</v>
      </c>
    </row>
    <row r="5" spans="1:2">
      <c r="A5" s="4" t="s">
        <v>326</v>
      </c>
      <c r="B5" s="7" t="n">
        <v>2500000</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333</v>
      </c>
      <c r="B1" s="2" t="s">
        <v>70</v>
      </c>
      <c r="D1" s="2" t="s">
        <v>1</v>
      </c>
    </row>
    <row r="2" spans="1:5">
      <c r="B2" s="2" t="s">
        <v>2</v>
      </c>
      <c r="C2" s="2" t="s">
        <v>71</v>
      </c>
      <c r="D2" s="2" t="s">
        <v>2</v>
      </c>
      <c r="E2" s="2" t="s">
        <v>71</v>
      </c>
    </row>
    <row r="3" spans="1:5">
      <c r="A3" s="3" t="s">
        <v>334</v>
      </c>
    </row>
    <row r="4" spans="1:5">
      <c r="A4" s="4" t="s">
        <v>335</v>
      </c>
      <c r="B4" s="7" t="n">
        <v>8000000</v>
      </c>
      <c r="C4" s="7" t="n">
        <v>0</v>
      </c>
      <c r="D4" s="7" t="n">
        <v>8000000</v>
      </c>
      <c r="E4" s="7" t="n">
        <v>0</v>
      </c>
    </row>
    <row r="5" spans="1:5">
      <c r="A5" s="4" t="s">
        <v>336</v>
      </c>
      <c r="B5" s="5" t="n">
        <v>100000</v>
      </c>
      <c r="C5" s="5" t="n">
        <v>0</v>
      </c>
      <c r="D5" s="5" t="n">
        <v>104301</v>
      </c>
      <c r="E5" s="5" t="n">
        <v>0</v>
      </c>
    </row>
    <row r="6" spans="1:5">
      <c r="A6" s="4" t="s">
        <v>337</v>
      </c>
      <c r="B6" s="5" t="n">
        <v>-135025</v>
      </c>
      <c r="C6" s="5" t="n">
        <v>0</v>
      </c>
      <c r="D6" s="5" t="n">
        <v>-135025</v>
      </c>
      <c r="E6" s="5" t="n">
        <v>0</v>
      </c>
    </row>
    <row r="7" spans="1:5">
      <c r="A7" s="4" t="s">
        <v>338</v>
      </c>
      <c r="B7" s="5" t="n">
        <v>185870</v>
      </c>
      <c r="C7" s="5" t="n">
        <v>0</v>
      </c>
      <c r="D7" s="5" t="n">
        <v>185870</v>
      </c>
      <c r="E7" s="5" t="n">
        <v>0</v>
      </c>
    </row>
    <row r="8" spans="1:5">
      <c r="A8" s="4" t="s">
        <v>339</v>
      </c>
      <c r="B8" s="7" t="n">
        <v>8115146</v>
      </c>
      <c r="C8" s="7" t="n">
        <v>0</v>
      </c>
      <c r="D8" s="7" t="n">
        <v>8115146</v>
      </c>
      <c r="E8"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442289</v>
      </c>
      <c r="C4" s="7" t="n">
        <v>3246420</v>
      </c>
      <c r="D4" s="7" t="n">
        <v>8626952</v>
      </c>
      <c r="E4" s="7" t="n">
        <v>6269853</v>
      </c>
    </row>
    <row r="5" spans="1:5">
      <c r="A5" s="4" t="s">
        <v>74</v>
      </c>
      <c r="B5" s="5" t="n">
        <v>1507362</v>
      </c>
      <c r="C5" s="5" t="n">
        <v>1294944</v>
      </c>
      <c r="D5" s="5" t="n">
        <v>2907659</v>
      </c>
      <c r="E5" s="5" t="n">
        <v>2566265</v>
      </c>
    </row>
    <row r="6" spans="1:5">
      <c r="A6" s="4" t="s">
        <v>75</v>
      </c>
      <c r="B6" s="5" t="n">
        <v>2934927</v>
      </c>
      <c r="C6" s="5" t="n">
        <v>1951476</v>
      </c>
      <c r="D6" s="5" t="n">
        <v>5719293</v>
      </c>
      <c r="E6" s="5" t="n">
        <v>3703588</v>
      </c>
    </row>
    <row r="7" spans="1:5">
      <c r="A7" s="3" t="s">
        <v>76</v>
      </c>
    </row>
    <row r="8" spans="1:5">
      <c r="A8" s="4" t="s">
        <v>77</v>
      </c>
      <c r="B8" s="5" t="n">
        <v>2356400</v>
      </c>
      <c r="C8" s="5" t="n">
        <v>1536289</v>
      </c>
      <c r="D8" s="5" t="n">
        <v>4727431</v>
      </c>
      <c r="E8" s="5" t="n">
        <v>3085811</v>
      </c>
    </row>
    <row r="9" spans="1:5">
      <c r="A9" s="4" t="s">
        <v>78</v>
      </c>
      <c r="B9" s="5" t="n">
        <v>1008019</v>
      </c>
      <c r="C9" s="5" t="n">
        <v>731187</v>
      </c>
      <c r="D9" s="5" t="n">
        <v>1958694</v>
      </c>
      <c r="E9" s="5" t="n">
        <v>1390918</v>
      </c>
    </row>
    <row r="10" spans="1:5">
      <c r="A10" s="4" t="s">
        <v>79</v>
      </c>
      <c r="B10" s="5" t="n">
        <v>1424404</v>
      </c>
      <c r="C10" s="5" t="n">
        <v>1231708</v>
      </c>
      <c r="D10" s="5" t="n">
        <v>2850638</v>
      </c>
      <c r="E10" s="5" t="n">
        <v>2587906</v>
      </c>
    </row>
    <row r="11" spans="1:5">
      <c r="A11" s="4" t="s">
        <v>80</v>
      </c>
      <c r="B11" s="5" t="n">
        <v>115000</v>
      </c>
      <c r="C11" s="5" t="n">
        <v>131869</v>
      </c>
      <c r="D11" s="5" t="n">
        <v>230000</v>
      </c>
      <c r="E11" s="5" t="n">
        <v>263392</v>
      </c>
    </row>
    <row r="12" spans="1:5">
      <c r="A12" s="4" t="s">
        <v>81</v>
      </c>
      <c r="B12" s="5" t="n">
        <v>4903823</v>
      </c>
      <c r="C12" s="5" t="n">
        <v>3631053</v>
      </c>
      <c r="D12" s="5" t="n">
        <v>9766763</v>
      </c>
      <c r="E12" s="5" t="n">
        <v>7328027</v>
      </c>
    </row>
    <row r="13" spans="1:5">
      <c r="A13" s="4" t="s">
        <v>82</v>
      </c>
      <c r="B13" s="5" t="n">
        <v>-1968896</v>
      </c>
      <c r="C13" s="5" t="n">
        <v>-1679577</v>
      </c>
      <c r="D13" s="5" t="n">
        <v>-4047470</v>
      </c>
      <c r="E13" s="5" t="n">
        <v>-3624439</v>
      </c>
    </row>
    <row r="14" spans="1:5">
      <c r="A14" s="4" t="s">
        <v>83</v>
      </c>
      <c r="B14" s="5" t="n">
        <v>-338431</v>
      </c>
      <c r="C14" s="5" t="n">
        <v>11761</v>
      </c>
      <c r="D14" s="5" t="n">
        <v>-269803</v>
      </c>
      <c r="E14" s="5" t="n">
        <v>78605</v>
      </c>
    </row>
    <row r="15" spans="1:5">
      <c r="A15" s="4" t="s">
        <v>84</v>
      </c>
      <c r="B15" s="5" t="n">
        <v>-453449</v>
      </c>
      <c r="C15" s="5" t="n">
        <v>0</v>
      </c>
      <c r="D15" s="5" t="n">
        <v>-453449</v>
      </c>
      <c r="E15" s="5" t="n">
        <v>0</v>
      </c>
    </row>
    <row r="16" spans="1:5">
      <c r="A16" s="4" t="s">
        <v>85</v>
      </c>
      <c r="B16" s="5" t="n">
        <v>-2760776</v>
      </c>
      <c r="C16" s="5" t="n">
        <v>-1667816</v>
      </c>
      <c r="D16" s="5" t="n">
        <v>-4770722</v>
      </c>
      <c r="E16" s="5" t="n">
        <v>-3545834</v>
      </c>
    </row>
    <row r="17" spans="1:5">
      <c r="A17" s="4" t="s">
        <v>86</v>
      </c>
      <c r="B17" s="5" t="n">
        <v>-294543</v>
      </c>
      <c r="C17" s="5" t="n">
        <v>-395094</v>
      </c>
      <c r="D17" s="5" t="n">
        <v>-252546</v>
      </c>
      <c r="E17" s="5" t="n">
        <v>-893840</v>
      </c>
    </row>
    <row r="18" spans="1:5">
      <c r="A18" s="4" t="s">
        <v>87</v>
      </c>
      <c r="B18" s="7" t="n">
        <v>-2466233</v>
      </c>
      <c r="C18" s="7" t="n">
        <v>-1272722</v>
      </c>
      <c r="D18" s="7" t="n">
        <v>-4518176</v>
      </c>
      <c r="E18" s="7" t="n">
        <v>-2651994</v>
      </c>
    </row>
    <row r="19" spans="1:5">
      <c r="A19" s="4" t="s">
        <v>88</v>
      </c>
      <c r="B19" s="9" t="n">
        <v>-0.29</v>
      </c>
      <c r="C19" s="9" t="n">
        <v>-0.15</v>
      </c>
      <c r="D19" s="9" t="n">
        <v>-0.53</v>
      </c>
      <c r="E19" s="9" t="n">
        <v>-0.32</v>
      </c>
    </row>
    <row r="20" spans="1:5">
      <c r="A20" s="4" t="s">
        <v>89</v>
      </c>
      <c r="B20" s="9" t="n">
        <v>-0.29</v>
      </c>
      <c r="C20" s="9" t="n">
        <v>-0.15</v>
      </c>
      <c r="D20" s="9" t="n">
        <v>-0.53</v>
      </c>
      <c r="E20" s="9" t="n">
        <v>-0.32</v>
      </c>
    </row>
    <row r="21" spans="1:5">
      <c r="A21" s="4" t="s">
        <v>90</v>
      </c>
      <c r="B21" s="5" t="n">
        <v>8474616</v>
      </c>
      <c r="C21" s="5" t="n">
        <v>8381748</v>
      </c>
      <c r="D21" s="5" t="n">
        <v>8459036</v>
      </c>
      <c r="E21" s="5" t="n">
        <v>8375499</v>
      </c>
    </row>
    <row r="22" spans="1:5">
      <c r="A22" s="4" t="s">
        <v>91</v>
      </c>
      <c r="B22" s="5" t="n">
        <v>8474616</v>
      </c>
      <c r="C22" s="5" t="n">
        <v>8381748</v>
      </c>
      <c r="D22" s="5" t="n">
        <v>8459036</v>
      </c>
      <c r="E22" s="5" t="n">
        <v>8375499</v>
      </c>
    </row>
    <row r="23" spans="1:5">
      <c r="A23" s="3" t="s">
        <v>92</v>
      </c>
    </row>
    <row r="24" spans="1:5">
      <c r="A24" s="4" t="s">
        <v>93</v>
      </c>
      <c r="B24" s="7" t="n">
        <v>-30526</v>
      </c>
      <c r="C24" s="7" t="n">
        <v>-9393</v>
      </c>
      <c r="D24" s="7" t="n">
        <v>115542</v>
      </c>
      <c r="E24" s="7" t="n">
        <v>-154735</v>
      </c>
    </row>
    <row r="25" spans="1:5">
      <c r="A25" s="4" t="s">
        <v>94</v>
      </c>
      <c r="B25" s="7" t="n">
        <v>-2496759</v>
      </c>
      <c r="C25" s="7" t="n">
        <v>-1282115</v>
      </c>
      <c r="D25" s="7" t="n">
        <v>-4402634</v>
      </c>
      <c r="E25" s="7" t="n">
        <v>-28067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0</v>
      </c>
      <c r="B1" s="2" t="s">
        <v>70</v>
      </c>
      <c r="D1" s="2" t="s">
        <v>1</v>
      </c>
    </row>
    <row r="2" spans="1:5">
      <c r="B2" s="2" t="s">
        <v>2</v>
      </c>
      <c r="C2" s="2" t="s">
        <v>71</v>
      </c>
      <c r="D2" s="2" t="s">
        <v>2</v>
      </c>
      <c r="E2" s="2" t="s">
        <v>71</v>
      </c>
    </row>
    <row r="3" spans="1:5">
      <c r="A3" s="3" t="s">
        <v>341</v>
      </c>
    </row>
    <row r="4" spans="1:5">
      <c r="A4" s="4" t="s">
        <v>342</v>
      </c>
      <c r="B4" s="7" t="n">
        <v>100000</v>
      </c>
      <c r="C4" s="7" t="n">
        <v>0</v>
      </c>
      <c r="D4" s="7" t="n">
        <v>104301</v>
      </c>
      <c r="E4" s="7" t="n">
        <v>0</v>
      </c>
    </row>
    <row r="5" spans="1:5">
      <c r="A5" s="4" t="s">
        <v>343</v>
      </c>
      <c r="B5" s="5" t="n">
        <v>6359</v>
      </c>
      <c r="C5" s="5" t="n">
        <v>0</v>
      </c>
      <c r="D5" s="5" t="n">
        <v>6632</v>
      </c>
      <c r="E5" s="5" t="n">
        <v>0</v>
      </c>
    </row>
    <row r="6" spans="1:5">
      <c r="A6" s="4" t="s">
        <v>344</v>
      </c>
      <c r="B6" s="7" t="n">
        <v>106359</v>
      </c>
      <c r="C6" s="7" t="n">
        <v>0</v>
      </c>
      <c r="D6" s="7" t="n">
        <v>110933</v>
      </c>
      <c r="E6" s="7" t="n">
        <v>0</v>
      </c>
    </row>
    <row r="7" spans="1:5">
      <c r="A7" s="4" t="s">
        <v>345</v>
      </c>
      <c r="B7" s="4" t="s">
        <v>346</v>
      </c>
      <c r="C7" s="4" t="s">
        <v>347</v>
      </c>
      <c r="D7" s="4" t="s">
        <v>346</v>
      </c>
      <c r="E7" s="4" t="s">
        <v>3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48</v>
      </c>
      <c r="B1" s="2" t="s">
        <v>1</v>
      </c>
    </row>
    <row r="2" spans="1:2">
      <c r="B2" s="2" t="s">
        <v>322</v>
      </c>
    </row>
    <row r="3" spans="1:2">
      <c r="A3" s="3" t="s">
        <v>139</v>
      </c>
    </row>
    <row r="4" spans="1:2">
      <c r="A4" s="4" t="s">
        <v>349</v>
      </c>
      <c r="B4" s="7" t="n">
        <v>-480762</v>
      </c>
    </row>
    <row r="5" spans="1:2">
      <c r="A5" s="4" t="s">
        <v>350</v>
      </c>
      <c r="B5" s="5" t="n">
        <v>0</v>
      </c>
    </row>
    <row r="6" spans="1:2">
      <c r="A6" s="4" t="s">
        <v>351</v>
      </c>
      <c r="B6" s="5" t="n">
        <v>0</v>
      </c>
    </row>
    <row r="7" spans="1:2">
      <c r="A7" s="4" t="s">
        <v>352</v>
      </c>
      <c r="B7" s="5" t="n">
        <v>0</v>
      </c>
    </row>
    <row r="8" spans="1:2">
      <c r="A8" s="4" t="s">
        <v>353</v>
      </c>
      <c r="B8" s="5" t="n">
        <v>115542</v>
      </c>
    </row>
    <row r="9" spans="1:2">
      <c r="A9" s="4" t="s">
        <v>354</v>
      </c>
      <c r="B9" s="7" t="n">
        <v>-3652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55</v>
      </c>
      <c r="B1" s="2" t="s">
        <v>70</v>
      </c>
      <c r="D1" s="2" t="s">
        <v>1</v>
      </c>
    </row>
    <row r="2" spans="1:5">
      <c r="B2" s="2" t="s">
        <v>2</v>
      </c>
      <c r="C2" s="2" t="s">
        <v>71</v>
      </c>
      <c r="D2" s="2" t="s">
        <v>2</v>
      </c>
      <c r="E2" s="2" t="s">
        <v>71</v>
      </c>
    </row>
    <row r="3" spans="1:5">
      <c r="A3" s="3" t="s">
        <v>142</v>
      </c>
    </row>
    <row r="4" spans="1:5">
      <c r="A4" s="4" t="s">
        <v>87</v>
      </c>
      <c r="B4" s="7" t="n">
        <v>-2466233</v>
      </c>
      <c r="C4" s="7" t="n">
        <v>-1272722</v>
      </c>
      <c r="D4" s="7" t="n">
        <v>-4518176</v>
      </c>
      <c r="E4" s="7" t="n">
        <v>-2651994</v>
      </c>
    </row>
    <row r="5" spans="1:5">
      <c r="A5" s="4" t="s">
        <v>356</v>
      </c>
      <c r="B5" s="5" t="n">
        <v>8474616</v>
      </c>
      <c r="C5" s="5" t="n">
        <v>8381748</v>
      </c>
      <c r="D5" s="5" t="n">
        <v>8459036</v>
      </c>
      <c r="E5" s="5" t="n">
        <v>8375499</v>
      </c>
    </row>
    <row r="6" spans="1:5">
      <c r="A6" s="4" t="s">
        <v>357</v>
      </c>
      <c r="B6" s="5" t="n">
        <v>0</v>
      </c>
      <c r="C6" s="5" t="n">
        <v>0</v>
      </c>
      <c r="D6" s="5" t="n">
        <v>0</v>
      </c>
      <c r="E6" s="5" t="n">
        <v>0</v>
      </c>
    </row>
    <row r="7" spans="1:5">
      <c r="A7" s="4" t="s">
        <v>358</v>
      </c>
      <c r="B7" s="5" t="n">
        <v>0</v>
      </c>
      <c r="C7" s="5" t="n">
        <v>0</v>
      </c>
      <c r="D7" s="5" t="n">
        <v>0</v>
      </c>
      <c r="E7" s="5" t="n">
        <v>0</v>
      </c>
    </row>
    <row r="8" spans="1:5">
      <c r="A8" s="4" t="s">
        <v>359</v>
      </c>
      <c r="B8" s="5" t="n">
        <v>0</v>
      </c>
      <c r="C8" s="5" t="n">
        <v>0</v>
      </c>
      <c r="D8" s="5" t="n">
        <v>0</v>
      </c>
      <c r="E8" s="5" t="n">
        <v>0</v>
      </c>
    </row>
    <row r="9" spans="1:5">
      <c r="A9" s="4" t="s">
        <v>360</v>
      </c>
      <c r="B9" s="5" t="n">
        <v>8474616</v>
      </c>
      <c r="C9" s="5" t="n">
        <v>8381748</v>
      </c>
      <c r="D9" s="5" t="n">
        <v>8459036</v>
      </c>
      <c r="E9" s="5" t="n">
        <v>8375499</v>
      </c>
    </row>
    <row r="10" spans="1:5">
      <c r="A10" s="4" t="s">
        <v>361</v>
      </c>
      <c r="B10" s="9" t="n">
        <v>-0.29</v>
      </c>
      <c r="C10" s="9" t="n">
        <v>-0.15</v>
      </c>
      <c r="D10" s="9" t="n">
        <v>-0.53</v>
      </c>
      <c r="E10" s="9" t="n">
        <v>-0.32</v>
      </c>
    </row>
    <row r="11" spans="1:5">
      <c r="A11" s="4" t="s">
        <v>362</v>
      </c>
      <c r="B11" s="9" t="n">
        <v>-0.29</v>
      </c>
      <c r="C11" s="9" t="n">
        <v>-0.15</v>
      </c>
      <c r="D11" s="9" t="n">
        <v>-0.53</v>
      </c>
      <c r="E11" s="9" t="n">
        <v>-0.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63</v>
      </c>
      <c r="B1" s="2" t="s">
        <v>70</v>
      </c>
      <c r="D1" s="2" t="s">
        <v>1</v>
      </c>
    </row>
    <row r="2" spans="1:5">
      <c r="B2" s="2" t="s">
        <v>2</v>
      </c>
      <c r="C2" s="2" t="s">
        <v>71</v>
      </c>
      <c r="D2" s="2" t="s">
        <v>2</v>
      </c>
      <c r="E2" s="2" t="s">
        <v>71</v>
      </c>
    </row>
    <row r="3" spans="1:5">
      <c r="A3" s="4" t="s">
        <v>364</v>
      </c>
    </row>
    <row r="4" spans="1:5">
      <c r="A4" s="4" t="s">
        <v>89</v>
      </c>
      <c r="B4" s="5" t="n">
        <v>44000</v>
      </c>
      <c r="C4" s="5" t="n">
        <v>170973</v>
      </c>
      <c r="D4" s="5" t="n">
        <v>44000</v>
      </c>
      <c r="E4" s="5" t="n">
        <v>170973</v>
      </c>
    </row>
    <row r="5" spans="1:5">
      <c r="A5" s="4" t="s">
        <v>365</v>
      </c>
    </row>
    <row r="6" spans="1:5">
      <c r="A6" s="4" t="s">
        <v>89</v>
      </c>
      <c r="B6" s="5" t="n">
        <v>1483566</v>
      </c>
      <c r="C6" s="5" t="n">
        <v>1323726</v>
      </c>
      <c r="D6" s="5" t="n">
        <v>1483566</v>
      </c>
      <c r="E6" s="5" t="n">
        <v>1323726</v>
      </c>
    </row>
    <row r="7" spans="1:5">
      <c r="A7" s="4" t="s">
        <v>366</v>
      </c>
    </row>
    <row r="8" spans="1:5">
      <c r="A8" s="4" t="s">
        <v>89</v>
      </c>
      <c r="B8" s="5" t="n">
        <v>1080573</v>
      </c>
      <c r="C8" s="5" t="n">
        <v>0</v>
      </c>
      <c r="D8" s="5" t="n">
        <v>1080573</v>
      </c>
      <c r="E8"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67</v>
      </c>
      <c r="B1" s="2" t="s">
        <v>70</v>
      </c>
      <c r="D1" s="2" t="s">
        <v>1</v>
      </c>
    </row>
    <row r="2" spans="1:6">
      <c r="B2" s="2" t="s">
        <v>2</v>
      </c>
      <c r="C2" s="2" t="s">
        <v>71</v>
      </c>
      <c r="D2" s="2" t="s">
        <v>2</v>
      </c>
      <c r="E2" s="2" t="s">
        <v>71</v>
      </c>
      <c r="F2" s="2" t="s">
        <v>25</v>
      </c>
    </row>
    <row r="3" spans="1:6">
      <c r="A3" s="3" t="s">
        <v>145</v>
      </c>
    </row>
    <row r="4" spans="1:6">
      <c r="A4" s="4" t="s">
        <v>368</v>
      </c>
      <c r="B4" s="7" t="n">
        <v>-294543</v>
      </c>
      <c r="C4" s="7" t="n">
        <v>-395094</v>
      </c>
      <c r="D4" s="7" t="n">
        <v>-252546</v>
      </c>
      <c r="E4" s="7" t="n">
        <v>-893840</v>
      </c>
    </row>
    <row r="5" spans="1:6">
      <c r="A5" s="4" t="s">
        <v>369</v>
      </c>
      <c r="D5" s="4" t="s">
        <v>346</v>
      </c>
      <c r="E5" s="4" t="s">
        <v>370</v>
      </c>
    </row>
    <row r="6" spans="1:6">
      <c r="A6" s="4" t="s">
        <v>371</v>
      </c>
      <c r="B6" s="7" t="n">
        <v>3100000</v>
      </c>
      <c r="D6" s="7" t="n">
        <v>3100000</v>
      </c>
      <c r="F6" s="7" t="n">
        <v>1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0</v>
      </c>
      <c r="D1" s="2" t="s">
        <v>1</v>
      </c>
    </row>
    <row r="2" spans="1:5">
      <c r="B2" s="2" t="s">
        <v>2</v>
      </c>
      <c r="C2" s="2" t="s">
        <v>71</v>
      </c>
      <c r="D2" s="2" t="s">
        <v>2</v>
      </c>
      <c r="E2" s="2" t="s">
        <v>71</v>
      </c>
    </row>
    <row r="3" spans="1:5">
      <c r="A3" s="3" t="s">
        <v>148</v>
      </c>
    </row>
    <row r="4" spans="1:5">
      <c r="A4" s="4" t="s">
        <v>373</v>
      </c>
      <c r="D4" s="4" t="s">
        <v>330</v>
      </c>
    </row>
    <row r="5" spans="1:5">
      <c r="A5" s="4" t="s">
        <v>374</v>
      </c>
      <c r="D5" s="4" t="s">
        <v>330</v>
      </c>
    </row>
    <row r="6" spans="1:5">
      <c r="A6" s="4" t="s">
        <v>375</v>
      </c>
      <c r="D6" s="4" t="s">
        <v>376</v>
      </c>
    </row>
    <row r="7" spans="1:5">
      <c r="A7" s="4" t="s">
        <v>377</v>
      </c>
      <c r="B7" s="7" t="n">
        <v>61586</v>
      </c>
      <c r="C7" s="7" t="n">
        <v>54579</v>
      </c>
      <c r="D7" s="7" t="n">
        <v>121924</v>
      </c>
      <c r="E7" s="7" t="n">
        <v>910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378</v>
      </c>
      <c r="B1" s="2" t="s">
        <v>1</v>
      </c>
    </row>
    <row r="2" spans="1:3">
      <c r="B2" s="2" t="s">
        <v>2</v>
      </c>
      <c r="C2" s="2" t="s">
        <v>71</v>
      </c>
    </row>
    <row r="3" spans="1:3">
      <c r="A3" s="4" t="s">
        <v>379</v>
      </c>
      <c r="B3" s="4" t="s">
        <v>380</v>
      </c>
      <c r="C3" s="4" t="s">
        <v>380</v>
      </c>
    </row>
    <row r="4" spans="1:3">
      <c r="A4" s="4" t="s">
        <v>381</v>
      </c>
      <c r="B4" s="4" t="s">
        <v>382</v>
      </c>
      <c r="C4" s="4" t="s">
        <v>382</v>
      </c>
    </row>
    <row r="5" spans="1:3">
      <c r="A5" s="4" t="s">
        <v>383</v>
      </c>
      <c r="B5" s="4" t="s">
        <v>384</v>
      </c>
      <c r="C5" s="4" t="s">
        <v>385</v>
      </c>
    </row>
    <row r="6" spans="1:3">
      <c r="A6" s="4" t="s">
        <v>386</v>
      </c>
      <c r="B6" s="4" t="s">
        <v>387</v>
      </c>
      <c r="C6" s="4" t="s">
        <v>388</v>
      </c>
    </row>
    <row r="7" spans="1:3">
      <c r="A7" s="4" t="s">
        <v>389</v>
      </c>
      <c r="B7" s="4" t="s">
        <v>390</v>
      </c>
      <c r="C7" s="4" t="s">
        <v>3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37"/>
  </cols>
  <sheetData>
    <row r="1" spans="1:2">
      <c r="A1" s="1" t="s">
        <v>391</v>
      </c>
      <c r="B1" s="2" t="s">
        <v>1</v>
      </c>
    </row>
    <row r="2" spans="1:2">
      <c r="B2" s="2" t="s">
        <v>392</v>
      </c>
    </row>
    <row r="3" spans="1:2">
      <c r="A3" s="3" t="s">
        <v>151</v>
      </c>
    </row>
    <row r="4" spans="1:2">
      <c r="A4" s="4" t="s">
        <v>393</v>
      </c>
      <c r="B4" s="5" t="n">
        <v>1069330</v>
      </c>
    </row>
    <row r="5" spans="1:2">
      <c r="A5" s="4" t="s">
        <v>394</v>
      </c>
      <c r="B5" s="5" t="n">
        <v>492350</v>
      </c>
    </row>
    <row r="6" spans="1:2">
      <c r="A6" s="4" t="s">
        <v>395</v>
      </c>
      <c r="B6" s="5" t="n">
        <v>-50609</v>
      </c>
    </row>
    <row r="7" spans="1:2">
      <c r="A7" s="4" t="s">
        <v>396</v>
      </c>
      <c r="B7" s="5" t="n">
        <v>-17980</v>
      </c>
    </row>
    <row r="8" spans="1:2">
      <c r="A8" s="4" t="s">
        <v>397</v>
      </c>
      <c r="B8" s="5" t="n">
        <v>-9525</v>
      </c>
    </row>
    <row r="9" spans="1:2">
      <c r="A9" s="4" t="s">
        <v>398</v>
      </c>
      <c r="B9" s="5" t="n">
        <v>1483566</v>
      </c>
    </row>
    <row r="10" spans="1:2">
      <c r="A10" s="4" t="s">
        <v>399</v>
      </c>
      <c r="B10" s="5" t="n">
        <v>565113</v>
      </c>
    </row>
    <row r="11" spans="1:2">
      <c r="A11" s="4" t="s">
        <v>400</v>
      </c>
      <c r="B11" s="9" t="n">
        <v>5.11</v>
      </c>
    </row>
    <row r="12" spans="1:2">
      <c r="A12" s="4" t="s">
        <v>401</v>
      </c>
      <c r="B12" s="10" t="n">
        <v>4.67</v>
      </c>
    </row>
    <row r="13" spans="1:2">
      <c r="A13" s="4" t="s">
        <v>402</v>
      </c>
      <c r="B13" s="10" t="n">
        <v>4.93</v>
      </c>
    </row>
    <row r="14" spans="1:2">
      <c r="A14" s="4" t="s">
        <v>403</v>
      </c>
      <c r="B14" s="10" t="n">
        <v>7.49</v>
      </c>
    </row>
    <row r="15" spans="1:2">
      <c r="A15" s="4" t="s">
        <v>404</v>
      </c>
      <c r="B15" s="10" t="n">
        <v>4.72</v>
      </c>
    </row>
    <row r="16" spans="1:2">
      <c r="A16" s="4" t="s">
        <v>405</v>
      </c>
      <c r="B16" s="10" t="n">
        <v>4.95</v>
      </c>
    </row>
    <row r="17" spans="1:2">
      <c r="A17" s="4" t="s">
        <v>406</v>
      </c>
      <c r="B17" s="9" t="n">
        <v>5.3</v>
      </c>
    </row>
    <row r="18" spans="1:2">
      <c r="A18" s="4" t="s">
        <v>407</v>
      </c>
      <c r="B18" s="4" t="s">
        <v>408</v>
      </c>
    </row>
    <row r="19" spans="1:2">
      <c r="A19" s="4" t="s">
        <v>409</v>
      </c>
      <c r="B19" s="4" t="s">
        <v>410</v>
      </c>
    </row>
    <row r="20" spans="1:2">
      <c r="A20" s="4" t="s">
        <v>411</v>
      </c>
      <c r="B20" s="4" t="s">
        <v>408</v>
      </c>
    </row>
    <row r="21" spans="1:2">
      <c r="A21" s="4" t="s">
        <v>412</v>
      </c>
      <c r="B21" s="7" t="n">
        <v>36693</v>
      </c>
    </row>
    <row r="22" spans="1:2">
      <c r="A22" s="4" t="s">
        <v>413</v>
      </c>
      <c r="B22" s="5" t="n">
        <v>4900794</v>
      </c>
    </row>
    <row r="23" spans="1:2">
      <c r="A23" s="4" t="s">
        <v>414</v>
      </c>
      <c r="B23" s="7" t="n">
        <v>1945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15</v>
      </c>
      <c r="B1" s="2" t="s">
        <v>70</v>
      </c>
      <c r="D1" s="2" t="s">
        <v>1</v>
      </c>
    </row>
    <row r="2" spans="1:5">
      <c r="B2" s="2" t="s">
        <v>2</v>
      </c>
      <c r="C2" s="2" t="s">
        <v>71</v>
      </c>
      <c r="D2" s="2" t="s">
        <v>2</v>
      </c>
      <c r="E2" s="2" t="s">
        <v>71</v>
      </c>
    </row>
    <row r="3" spans="1:5">
      <c r="A3" s="3" t="s">
        <v>151</v>
      </c>
    </row>
    <row r="4" spans="1:5">
      <c r="A4" s="4" t="s">
        <v>416</v>
      </c>
      <c r="D4" s="9" t="n">
        <v>2.34</v>
      </c>
      <c r="E4" s="9" t="n">
        <v>2.4</v>
      </c>
    </row>
    <row r="5" spans="1:5">
      <c r="A5" s="4" t="s">
        <v>417</v>
      </c>
      <c r="B5" s="7" t="n">
        <v>189344</v>
      </c>
      <c r="C5" s="7" t="n">
        <v>175405</v>
      </c>
      <c r="D5" s="7" t="n">
        <v>382879</v>
      </c>
      <c r="E5" s="7" t="n">
        <v>359752</v>
      </c>
    </row>
    <row r="6" spans="1:5">
      <c r="A6" s="4" t="s">
        <v>418</v>
      </c>
      <c r="B6" s="7" t="n">
        <v>157036</v>
      </c>
      <c r="D6" s="7" t="n">
        <v>157601</v>
      </c>
    </row>
    <row r="7" spans="1:5">
      <c r="A7" s="4" t="s">
        <v>419</v>
      </c>
      <c r="B7" s="5" t="n">
        <v>6915</v>
      </c>
      <c r="C7" s="5" t="n">
        <v>12786</v>
      </c>
      <c r="D7" s="5" t="n">
        <v>15870</v>
      </c>
      <c r="E7" s="5" t="n">
        <v>23670</v>
      </c>
    </row>
    <row r="8" spans="1:5">
      <c r="A8" s="4" t="s">
        <v>420</v>
      </c>
      <c r="B8" s="7" t="n">
        <v>49462</v>
      </c>
      <c r="C8" s="7" t="n">
        <v>56271</v>
      </c>
      <c r="D8" s="7" t="n">
        <v>93341</v>
      </c>
      <c r="E8" s="7" t="n">
        <v>1126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7"/>
  </cols>
  <sheetData>
    <row r="1" spans="1:2">
      <c r="A1" s="1" t="s">
        <v>421</v>
      </c>
      <c r="B1" s="2" t="s">
        <v>1</v>
      </c>
    </row>
    <row r="2" spans="1:2">
      <c r="B2" s="2" t="s">
        <v>392</v>
      </c>
    </row>
    <row r="3" spans="1:2">
      <c r="A3" s="4" t="s">
        <v>422</v>
      </c>
      <c r="B3" s="5" t="n">
        <v>80000</v>
      </c>
    </row>
    <row r="4" spans="1:2">
      <c r="A4" s="4" t="s">
        <v>423</v>
      </c>
      <c r="B4" s="5" t="n">
        <v>0</v>
      </c>
    </row>
    <row r="5" spans="1:2">
      <c r="A5" s="4" t="s">
        <v>424</v>
      </c>
      <c r="B5" s="5" t="n">
        <v>-36000</v>
      </c>
    </row>
    <row r="6" spans="1:2">
      <c r="A6" s="4" t="s">
        <v>425</v>
      </c>
      <c r="B6" s="5" t="n">
        <v>0</v>
      </c>
    </row>
    <row r="7" spans="1:2">
      <c r="A7" s="4" t="s">
        <v>426</v>
      </c>
      <c r="B7" s="5" t="n">
        <v>44000</v>
      </c>
    </row>
    <row r="8" spans="1:2">
      <c r="A8" s="4" t="s">
        <v>427</v>
      </c>
      <c r="B8" s="5" t="n">
        <v>44000</v>
      </c>
    </row>
    <row r="9" spans="1:2">
      <c r="A9" s="4" t="s">
        <v>428</v>
      </c>
      <c r="B9" s="9" t="n">
        <v>7.81</v>
      </c>
    </row>
    <row r="10" spans="1:2">
      <c r="A10" s="4" t="s">
        <v>429</v>
      </c>
      <c r="B10" s="4" t="s">
        <v>430</v>
      </c>
    </row>
    <row r="11" spans="1:2">
      <c r="A11" s="4" t="s">
        <v>431</v>
      </c>
      <c r="B11" s="10" t="n">
        <v>7.81</v>
      </c>
    </row>
    <row r="12" spans="1:2">
      <c r="A12" s="4" t="s">
        <v>432</v>
      </c>
      <c r="B12" s="4" t="s">
        <v>430</v>
      </c>
    </row>
    <row r="13" spans="1:2">
      <c r="A13" s="4" t="s">
        <v>433</v>
      </c>
      <c r="B13" s="10" t="n">
        <v>7.81</v>
      </c>
    </row>
    <row r="14" spans="1:2">
      <c r="A14" s="4" t="s">
        <v>434</v>
      </c>
      <c r="B14" s="9" t="n">
        <v>7.81</v>
      </c>
    </row>
    <row r="15" spans="1:2">
      <c r="A15" s="4" t="s">
        <v>435</v>
      </c>
      <c r="B15" s="4" t="s">
        <v>436</v>
      </c>
    </row>
    <row r="16" spans="1:2">
      <c r="A16" s="4" t="s">
        <v>437</v>
      </c>
      <c r="B16" s="4" t="s">
        <v>438</v>
      </c>
    </row>
    <row r="17" spans="1:2">
      <c r="A17" s="4" t="s">
        <v>439</v>
      </c>
      <c r="B17" s="4" t="s">
        <v>438</v>
      </c>
    </row>
    <row r="18" spans="1:2">
      <c r="A18" s="4" t="s">
        <v>440</v>
      </c>
      <c r="B18" s="7" t="n">
        <v>33660</v>
      </c>
    </row>
    <row r="19" spans="1:2">
      <c r="A19" s="4" t="s">
        <v>441</v>
      </c>
      <c r="B19" s="5" t="n">
        <v>0</v>
      </c>
    </row>
    <row r="20" spans="1:2">
      <c r="A20" s="4" t="s">
        <v>442</v>
      </c>
      <c r="B20"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95</v>
      </c>
      <c r="B1" s="2" t="s">
        <v>1</v>
      </c>
    </row>
    <row r="2" spans="1:3">
      <c r="B2" s="2" t="s">
        <v>2</v>
      </c>
      <c r="C2" s="2" t="s">
        <v>71</v>
      </c>
    </row>
    <row r="3" spans="1:3">
      <c r="A3" s="3" t="s">
        <v>96</v>
      </c>
    </row>
    <row r="4" spans="1:3">
      <c r="A4" s="4" t="s">
        <v>87</v>
      </c>
      <c r="B4" s="7" t="n">
        <v>-4518176</v>
      </c>
      <c r="C4" s="7" t="n">
        <v>-2651994</v>
      </c>
    </row>
    <row r="5" spans="1:3">
      <c r="A5" s="3" t="s">
        <v>97</v>
      </c>
    </row>
    <row r="6" spans="1:3">
      <c r="A6" s="4" t="s">
        <v>98</v>
      </c>
      <c r="B6" s="5" t="n">
        <v>391716</v>
      </c>
      <c r="C6" s="5" t="n">
        <v>398582</v>
      </c>
    </row>
    <row r="7" spans="1:3">
      <c r="A7" s="4" t="s">
        <v>99</v>
      </c>
      <c r="B7" s="5" t="n">
        <v>476221</v>
      </c>
      <c r="C7" s="5" t="n">
        <v>359752</v>
      </c>
    </row>
    <row r="8" spans="1:3">
      <c r="A8" s="4" t="s">
        <v>35</v>
      </c>
      <c r="B8" s="5" t="n">
        <v>-108265</v>
      </c>
      <c r="C8" s="5" t="n">
        <v>-1185</v>
      </c>
    </row>
    <row r="9" spans="1:3">
      <c r="A9" s="4" t="s">
        <v>100</v>
      </c>
      <c r="B9" s="5" t="n">
        <v>104301</v>
      </c>
      <c r="C9" s="5" t="n">
        <v>0</v>
      </c>
    </row>
    <row r="10" spans="1:3">
      <c r="A10" s="4" t="s">
        <v>84</v>
      </c>
      <c r="B10" s="5" t="n">
        <v>453449</v>
      </c>
      <c r="C10" s="5" t="n">
        <v>0</v>
      </c>
    </row>
    <row r="11" spans="1:3">
      <c r="A11" s="4" t="s">
        <v>101</v>
      </c>
      <c r="B11" s="5" t="n">
        <v>6632</v>
      </c>
      <c r="C11" s="5" t="n">
        <v>0</v>
      </c>
    </row>
    <row r="12" spans="1:3">
      <c r="A12" s="4" t="s">
        <v>102</v>
      </c>
      <c r="B12" s="5" t="n">
        <v>167912</v>
      </c>
      <c r="C12" s="5" t="n">
        <v>-19745</v>
      </c>
    </row>
    <row r="13" spans="1:3">
      <c r="A13" s="3" t="s">
        <v>103</v>
      </c>
    </row>
    <row r="14" spans="1:3">
      <c r="A14" s="4" t="s">
        <v>104</v>
      </c>
      <c r="B14" s="5" t="n">
        <v>-52793</v>
      </c>
      <c r="C14" s="5" t="n">
        <v>505384</v>
      </c>
    </row>
    <row r="15" spans="1:3">
      <c r="A15" s="4" t="s">
        <v>105</v>
      </c>
      <c r="B15" s="5" t="n">
        <v>-89343</v>
      </c>
      <c r="C15" s="5" t="n">
        <v>33430</v>
      </c>
    </row>
    <row r="16" spans="1:3">
      <c r="A16" s="4" t="s">
        <v>106</v>
      </c>
      <c r="B16" s="5" t="n">
        <v>1838379</v>
      </c>
      <c r="C16" s="5" t="n">
        <v>-497814</v>
      </c>
    </row>
    <row r="17" spans="1:3">
      <c r="A17" s="4" t="s">
        <v>39</v>
      </c>
      <c r="B17" s="5" t="n">
        <v>564696</v>
      </c>
      <c r="C17" s="5" t="n">
        <v>77185</v>
      </c>
    </row>
    <row r="18" spans="1:3">
      <c r="A18" s="4" t="s">
        <v>40</v>
      </c>
      <c r="B18" s="5" t="n">
        <v>-31587</v>
      </c>
      <c r="C18" s="5" t="n">
        <v>-453488</v>
      </c>
    </row>
    <row r="19" spans="1:3">
      <c r="A19" s="4" t="s">
        <v>41</v>
      </c>
      <c r="B19" s="5" t="n">
        <v>40910</v>
      </c>
      <c r="C19" s="5" t="n">
        <v>-37987</v>
      </c>
    </row>
    <row r="20" spans="1:3">
      <c r="A20" s="4" t="s">
        <v>107</v>
      </c>
      <c r="B20" s="5" t="n">
        <v>-755948</v>
      </c>
      <c r="C20" s="5" t="n">
        <v>-2287880</v>
      </c>
    </row>
    <row r="21" spans="1:3">
      <c r="A21" s="3" t="s">
        <v>108</v>
      </c>
    </row>
    <row r="22" spans="1:3">
      <c r="A22" s="4" t="s">
        <v>109</v>
      </c>
      <c r="B22" s="5" t="n">
        <v>-188118</v>
      </c>
      <c r="C22" s="5" t="n">
        <v>-133331</v>
      </c>
    </row>
    <row r="23" spans="1:3">
      <c r="A23" s="4" t="s">
        <v>110</v>
      </c>
      <c r="B23" s="5" t="n">
        <v>0</v>
      </c>
      <c r="C23" s="5" t="n">
        <v>-64268</v>
      </c>
    </row>
    <row r="24" spans="1:3">
      <c r="A24" s="4" t="s">
        <v>111</v>
      </c>
      <c r="B24" s="5" t="n">
        <v>0</v>
      </c>
      <c r="C24" s="5" t="n">
        <v>1000000</v>
      </c>
    </row>
    <row r="25" spans="1:3">
      <c r="A25" s="4" t="s">
        <v>112</v>
      </c>
      <c r="B25" s="5" t="n">
        <v>-188118</v>
      </c>
      <c r="C25" s="5" t="n">
        <v>802401</v>
      </c>
    </row>
    <row r="26" spans="1:3">
      <c r="A26" s="3" t="s">
        <v>113</v>
      </c>
    </row>
    <row r="27" spans="1:3">
      <c r="A27" s="4" t="s">
        <v>114</v>
      </c>
      <c r="B27" s="5" t="n">
        <v>8000000</v>
      </c>
      <c r="C27" s="5" t="n">
        <v>0</v>
      </c>
    </row>
    <row r="28" spans="1:3">
      <c r="A28" s="4" t="s">
        <v>115</v>
      </c>
      <c r="B28" s="5" t="n">
        <v>-141657</v>
      </c>
      <c r="C28" s="5" t="n">
        <v>0</v>
      </c>
    </row>
    <row r="29" spans="1:3">
      <c r="A29" s="4" t="s">
        <v>116</v>
      </c>
      <c r="B29" s="5" t="n">
        <v>241805</v>
      </c>
      <c r="C29" s="5" t="n">
        <v>1359</v>
      </c>
    </row>
    <row r="30" spans="1:3">
      <c r="A30" s="4" t="s">
        <v>117</v>
      </c>
      <c r="B30" s="5" t="n">
        <v>8100148</v>
      </c>
      <c r="C30" s="5" t="n">
        <v>1359</v>
      </c>
    </row>
    <row r="31" spans="1:3">
      <c r="A31" s="4" t="s">
        <v>118</v>
      </c>
      <c r="B31" s="5" t="n">
        <v>-19322</v>
      </c>
      <c r="C31" s="5" t="n">
        <v>35641</v>
      </c>
    </row>
    <row r="32" spans="1:3">
      <c r="A32" s="4" t="s">
        <v>119</v>
      </c>
      <c r="B32" s="5" t="n">
        <v>7136760</v>
      </c>
      <c r="C32" s="5" t="n">
        <v>-1448479</v>
      </c>
    </row>
    <row r="33" spans="1:3">
      <c r="A33" s="4" t="s">
        <v>120</v>
      </c>
      <c r="B33" s="5" t="n">
        <v>5399747</v>
      </c>
      <c r="C33" s="5" t="n">
        <v>8651374</v>
      </c>
    </row>
    <row r="34" spans="1:3">
      <c r="A34" s="4" t="s">
        <v>121</v>
      </c>
      <c r="B34" s="5" t="n">
        <v>12536507</v>
      </c>
      <c r="C34" s="5" t="n">
        <v>7202895</v>
      </c>
    </row>
    <row r="35" spans="1:3">
      <c r="A35" s="3" t="s">
        <v>122</v>
      </c>
    </row>
    <row r="36" spans="1:3">
      <c r="A36" s="4" t="s">
        <v>123</v>
      </c>
      <c r="B36" s="7" t="n">
        <v>-1982957</v>
      </c>
      <c r="C36" s="7" t="n">
        <v>545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443</v>
      </c>
      <c r="B1" s="2" t="s">
        <v>322</v>
      </c>
    </row>
    <row r="2" spans="1:2">
      <c r="A2" s="3" t="s">
        <v>157</v>
      </c>
    </row>
    <row r="3" spans="1:2">
      <c r="A3" s="4" t="s">
        <v>261</v>
      </c>
      <c r="B3" s="7" t="n">
        <v>326177</v>
      </c>
    </row>
    <row r="4" spans="1:2">
      <c r="A4" s="5" t="n">
        <v>2019</v>
      </c>
      <c r="B4" s="5" t="n">
        <v>618557</v>
      </c>
    </row>
    <row r="5" spans="1:2">
      <c r="A5" s="5" t="n">
        <v>2020</v>
      </c>
      <c r="B5" s="5" t="n">
        <v>623009</v>
      </c>
    </row>
    <row r="6" spans="1:2">
      <c r="A6" s="5" t="n">
        <v>2021</v>
      </c>
      <c r="B6" s="5" t="n">
        <v>645265</v>
      </c>
    </row>
    <row r="7" spans="1:2">
      <c r="A7" s="5" t="n">
        <v>2022</v>
      </c>
      <c r="B7" s="5" t="n">
        <v>649717</v>
      </c>
    </row>
    <row r="8" spans="1:2">
      <c r="A8" s="5" t="n">
        <v>2023</v>
      </c>
      <c r="B8" s="5" t="n">
        <v>671973</v>
      </c>
    </row>
    <row r="9" spans="1:2">
      <c r="A9" s="4" t="s">
        <v>318</v>
      </c>
      <c r="B9" s="5" t="n">
        <v>3408119</v>
      </c>
    </row>
    <row r="10" spans="1:2">
      <c r="A10" s="4" t="s">
        <v>262</v>
      </c>
      <c r="B10" s="7" t="n">
        <v>69428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44</v>
      </c>
      <c r="B1" s="2" t="s">
        <v>70</v>
      </c>
      <c r="D1" s="2" t="s">
        <v>1</v>
      </c>
    </row>
    <row r="2" spans="1:5">
      <c r="B2" s="2" t="s">
        <v>2</v>
      </c>
      <c r="C2" s="2" t="s">
        <v>71</v>
      </c>
      <c r="D2" s="2" t="s">
        <v>2</v>
      </c>
      <c r="E2" s="2" t="s">
        <v>71</v>
      </c>
    </row>
    <row r="3" spans="1:5">
      <c r="A3" s="4" t="s">
        <v>445</v>
      </c>
      <c r="B3" s="7" t="n">
        <v>4442289</v>
      </c>
      <c r="C3" s="7" t="n">
        <v>3246420</v>
      </c>
      <c r="D3" s="7" t="n">
        <v>8626952</v>
      </c>
      <c r="E3" s="7" t="n">
        <v>6269853</v>
      </c>
    </row>
    <row r="4" spans="1:5">
      <c r="A4" s="4" t="s">
        <v>446</v>
      </c>
    </row>
    <row r="5" spans="1:5">
      <c r="A5" s="4" t="s">
        <v>445</v>
      </c>
      <c r="B5" s="5" t="n">
        <v>370288</v>
      </c>
      <c r="C5" s="5" t="n">
        <v>266080</v>
      </c>
      <c r="D5" s="5" t="n">
        <v>701120</v>
      </c>
      <c r="E5" s="5" t="n">
        <v>494128</v>
      </c>
    </row>
    <row r="6" spans="1:5">
      <c r="A6" s="4" t="s">
        <v>447</v>
      </c>
    </row>
    <row r="7" spans="1:5">
      <c r="A7" s="4" t="s">
        <v>445</v>
      </c>
      <c r="B7" s="5" t="n">
        <v>4072001</v>
      </c>
      <c r="C7" s="5" t="n">
        <v>2980340</v>
      </c>
      <c r="D7" s="5" t="n">
        <v>7925832</v>
      </c>
      <c r="E7" s="5" t="n">
        <v>5775725</v>
      </c>
    </row>
    <row r="8" spans="1:5">
      <c r="A8" s="4" t="s">
        <v>448</v>
      </c>
    </row>
    <row r="9" spans="1:5">
      <c r="A9" s="4" t="s">
        <v>445</v>
      </c>
      <c r="B9" s="5" t="n">
        <v>123131</v>
      </c>
      <c r="C9" s="5" t="n">
        <v>152951</v>
      </c>
      <c r="D9" s="5" t="n">
        <v>244295</v>
      </c>
      <c r="E9" s="5" t="n">
        <v>331211</v>
      </c>
    </row>
    <row r="10" spans="1:5">
      <c r="A10" s="4" t="s">
        <v>449</v>
      </c>
    </row>
    <row r="11" spans="1:5">
      <c r="A11" s="4" t="s">
        <v>445</v>
      </c>
      <c r="B11" s="7" t="n">
        <v>4319158</v>
      </c>
      <c r="C11" s="7" t="n">
        <v>3093469</v>
      </c>
      <c r="D11" s="7" t="n">
        <v>8382657</v>
      </c>
      <c r="E11" s="7" t="n">
        <v>59386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21:08Z</dcterms:created>
  <dcterms:modified xmlns:dcterms="http://purl.org/dc/terms/" xmlns:xsi="http://www.w3.org/2001/XMLSchema-instance" xsi:type="dcterms:W3CDTF">2018-08-13T16:21:08Z</dcterms:modified>
</cp:coreProperties>
</file>